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Bas" sheetId="7" r:id="rId7"/>
    <s:sheet name="Accrued Liabilities" sheetId="8" r:id="rId8"/>
    <s:sheet name="Long-Term Debt" sheetId="9" r:id="rId9"/>
    <s:sheet name="Income Taxes" sheetId="10" r:id="rId10"/>
    <s:sheet name="Commitments and Contingencies" sheetId="11" r:id="rId11"/>
    <s:sheet name="Earnings per share" sheetId="12" r:id="rId12"/>
    <s:sheet name="Equity-based Compensation" sheetId="13" r:id="rId13"/>
    <s:sheet name="Description of Business and B14" sheetId="14" r:id="rId14"/>
    <s:sheet name="Description of Business and B15" sheetId="15" r:id="rId15"/>
    <s:sheet name="Accrued Liabilities (Tables)" sheetId="16" r:id="rId16"/>
    <s:sheet name="Long-Term Debt (Tables)" sheetId="17" r:id="rId17"/>
    <s:sheet name="Income Taxes (Tables)" sheetId="18" r:id="rId18"/>
    <s:sheet name="Commitments and Contingencies (" sheetId="19" r:id="rId19"/>
    <s:sheet name="Earnings per share (Tables)" sheetId="20" r:id="rId20"/>
    <s:sheet name="Description of Business and B21" sheetId="21" r:id="rId21"/>
    <s:sheet name="Description of Business and B22" sheetId="22" r:id="rId22"/>
    <s:sheet name="Accrued Liabilities - Accrued L" sheetId="23" r:id="rId23"/>
    <s:sheet name="Long-Term Debt - Long-Term Debt" sheetId="24" r:id="rId24"/>
    <s:sheet name="Long-Term Debt - Additional Inf" sheetId="25" r:id="rId25"/>
    <s:sheet name="Long Term Debt - Future Debt Pa" sheetId="26" r:id="rId26"/>
    <s:sheet name="Long Term Debt - Recorded Inter" sheetId="27" r:id="rId27"/>
    <s:sheet name="Income Taxes - Provision (Benef" sheetId="28" r:id="rId28"/>
    <s:sheet name="Income Taxes - Additional Infor" sheetId="29" r:id="rId29"/>
    <s:sheet name="Commitments and Contingencies -" sheetId="30" r:id="rId30"/>
    <s:sheet name="Commitments and Contingencies31" sheetId="31" r:id="rId31"/>
    <s:sheet name="Earnings Per Share - Summary of" sheetId="32" r:id="rId32"/>
    <s:sheet name="Earnings Per share - Additional" sheetId="33" r:id="rId33"/>
    <s:sheet name="Equity-based Compensation - Add" sheetId="34" r:id="rId34"/>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Nov. 01, 2015</t>
  </si>
  <si>
    <t>Dec. 02, 2015</t>
  </si>
  <si>
    <t>Document And Entity Information [Abstract]</t>
  </si>
  <si>
    <t>Document Type</t>
  </si>
  <si>
    <t>10-Q</t>
  </si>
  <si>
    <t>Amendment Flag</t>
  </si>
  <si>
    <t>false</t>
  </si>
  <si>
    <t>Document Period End Date</t>
  </si>
  <si>
    <t>Nov. 1,
		2015</t>
  </si>
  <si>
    <t>Document Fiscal Year Focus</t>
  </si>
  <si>
    <t>Document Fiscal Period Focus</t>
  </si>
  <si>
    <t>Q3</t>
  </si>
  <si>
    <t>Trading Symbol</t>
  </si>
  <si>
    <t>PLAY</t>
  </si>
  <si>
    <t>Entity Registrant Name</t>
  </si>
  <si>
    <t>Dave &amp; Buster's Entertainment, Inc.</t>
  </si>
  <si>
    <t>Entity Central Index Key</t>
  </si>
  <si>
    <t>Current Fiscal Year End Date</t>
  </si>
  <si>
    <t>--01-30</t>
  </si>
  <si>
    <t>Entity Filer Category</t>
  </si>
  <si>
    <t>Non-accelerated Filer</t>
  </si>
  <si>
    <t>Entity Common Stock, Shares Outstanding</t>
  </si>
  <si>
    <t>Consolidated Balance Sheets - USD ($) $ in Thousands</t>
  </si>
  <si>
    <t>Feb. 01, 2015</t>
  </si>
  <si>
    <t>Current assets:</t>
  </si>
  <si>
    <t>Cash and cash equivalents</t>
  </si>
  <si>
    <t>Inventories</t>
  </si>
  <si>
    <t>Prepaid expenses</t>
  </si>
  <si>
    <t>Deferred income taxes</t>
  </si>
  <si>
    <t>Income taxes receivable</t>
  </si>
  <si>
    <t>Other current assets</t>
  </si>
  <si>
    <t>Total current assets</t>
  </si>
  <si>
    <t>Property and equipment (net of $292,668 and $252,160 accumulated depreciation as of November 1, 2015 and February 1, 2015, respectively)</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 of unamortized discount</t>
  </si>
  <si>
    <t>Commitments and contingencies</t>
  </si>
  <si>
    <t xml:space="preserve"> </t>
  </si>
  <si>
    <t>Stockholders' equity:</t>
  </si>
  <si>
    <t>Common stock, $0.01 par value, 400,000,000 authorized shares; 41,501,078 and 40,217,640 issued shares as of November 1, 2015 and February 1, 2015, respectively</t>
  </si>
  <si>
    <t>Preferred stock, 50,000,000 authorized; none issued</t>
  </si>
  <si>
    <t>Paid-in capital</t>
  </si>
  <si>
    <t>Treasury stock, 0 and 248,412 shares as of November 1, 2015 and February 1, 2015,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Loss) - USD ($) $ in Thousands</t>
  </si>
  <si>
    <t>3 Months Ended</t>
  </si>
  <si>
    <t>Nov. 02, 2014</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loss) before provision (benefit) for income taxes</t>
  </si>
  <si>
    <t>Provision (benefit) for income taxes</t>
  </si>
  <si>
    <t>Net income (loss)</t>
  </si>
  <si>
    <t>Unrealized foreign currency translation gain (loss)</t>
  </si>
  <si>
    <t>Total comprehensive income (loss)</t>
  </si>
  <si>
    <t>Net income (loss) per share:</t>
  </si>
  <si>
    <t>Basic</t>
  </si>
  <si>
    <t>Diluted</t>
  </si>
  <si>
    <t>Weighted average shares used in per share calculations:</t>
  </si>
  <si>
    <t>Consolidated Statements of Stockholders' Equity - 9 months ended Nov. 01, 2015 - USD ($) $ in Thousands</t>
  </si>
  <si>
    <t>Total</t>
  </si>
  <si>
    <t>Common Stock [Member]</t>
  </si>
  <si>
    <t>Paid-In Capital [Member]</t>
  </si>
  <si>
    <t>Treasury Stock at Cost [Member]</t>
  </si>
  <si>
    <t>Accumulated Other Comprehensive Income (Loss) [Member]</t>
  </si>
  <si>
    <t>Retained Earnings (Accumulated Deficit) [Member]</t>
  </si>
  <si>
    <t>Beginning balance at Feb. 01, 2015</t>
  </si>
  <si>
    <t>Beginning balance, shares at Feb. 01, 2015</t>
  </si>
  <si>
    <t>Net income</t>
  </si>
  <si>
    <t>Unrealized foreign currency translation loss</t>
  </si>
  <si>
    <t>Stock-based compensation</t>
  </si>
  <si>
    <t>Excess income tax benefit related to stock-based compensation plans</t>
  </si>
  <si>
    <t>Issuance of common stock upon exercise of options</t>
  </si>
  <si>
    <t>Issuance of common stock upon exercise of options, shares</t>
  </si>
  <si>
    <t>Sale of treasury stock, value</t>
  </si>
  <si>
    <t>Sale of treasury stock, shares</t>
  </si>
  <si>
    <t>Ending balance at Nov. 01, 2015</t>
  </si>
  <si>
    <t>Ending balance, shares at Nov. 01, 2015</t>
  </si>
  <si>
    <t>Consolidated Statements of Cash Flows - USD ($) $ in Thousands</t>
  </si>
  <si>
    <t>Cash flows from operating activities:</t>
  </si>
  <si>
    <t>Adjustments to reconcile net income (loss) to net cash provided by operating activities:</t>
  </si>
  <si>
    <t>Payment of accreted interest at debt retirement</t>
  </si>
  <si>
    <t>Accretion of note discount</t>
  </si>
  <si>
    <t>Deferred taxes</t>
  </si>
  <si>
    <t>Loss on disposal of fixed assets</t>
  </si>
  <si>
    <t>Share-based compensation charges</t>
  </si>
  <si>
    <t>Other, net</t>
  </si>
  <si>
    <t>Changes in assets and liabilities:</t>
  </si>
  <si>
    <t>Net cash provided by operating activities</t>
  </si>
  <si>
    <t>Cash flows from investing activities:</t>
  </si>
  <si>
    <t>Capital expenditures</t>
  </si>
  <si>
    <t>Proceeds from sales of property and equipment</t>
  </si>
  <si>
    <t>Receipts on notes receivable</t>
  </si>
  <si>
    <t>Net cash used in investing activities</t>
  </si>
  <si>
    <t>Cash flows from financing activities:</t>
  </si>
  <si>
    <t>Debt issuance costs</t>
  </si>
  <si>
    <t>Proceeds from the issuance of common stock, net of underwriter fees</t>
  </si>
  <si>
    <t>Payment of costs associated with the issuance of common stock</t>
  </si>
  <si>
    <t>Proceeds from the sale of treasury stock and exercise of stock options</t>
  </si>
  <si>
    <t>Net cash provided by (used in) financing activities</t>
  </si>
  <si>
    <t>Increase (de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decrease) in fixed asset accrued liabilities</t>
  </si>
  <si>
    <t>Cash paid for interest and debt fees, related to debt retirement</t>
  </si>
  <si>
    <t>Cash paid for settlement of accreted interest of senior discount notes</t>
  </si>
  <si>
    <t>New Credit Facility [Member]</t>
  </si>
  <si>
    <t>Borrowings of credit facility</t>
  </si>
  <si>
    <t>Repayments of credit facility</t>
  </si>
  <si>
    <t>Prior Senior Credit Facility [Member]</t>
  </si>
  <si>
    <t>Description of Business and Basis of Presentation</t>
  </si>
  <si>
    <t>Accounting Policies [Abstract]</t>
  </si>
  <si>
    <t>Note 1: Description of Business and Basis of
Presentation
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November 1, 2015, there were 77 stores in the United
States and Canada. During the thirty-nine weeks of fiscal 2015 we
opened six new stores, permanently closed our store in Farmingdale
(Long Island), New York on February 8, 2015 and closed our
store in Williamsville (Buffalo), New York on September 27,
2015. Our store closure in Williamsville, New York was replaced
with a new store in Buffalo, New York which opened for business on
October 1, 2015. The Buffalo, New York store is included in
the six new store openings. On August 12, 2014, we permanently
closed our location in Kensington/Bethesda, Maryland.
The following table sets forth our revenues and operating income
(loss) for our closed locations for the periods indicated:
Revenues Operating Income
(Loss)
Thirty-Nine Weeks
Ended Thirty-Nine Weeks
Ended
Store Close Date November 1, 2015 November 2, 2014 November 1, 2015 November 2, 2014
Williamsville (Buffalo), New York September 27, 2015 $ 4,418 $ 4,622 $ (899 ) $ 368
Farmingdale (Long Island), New York February 8, 2015 111 6,161 (354 ) 832
Kensington/Bethesda, Maryland August 12, 2014
— 5,416
— 851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In May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
On September 30, 2015, we completed a follow-on offering
of 6,900,000 shares of our common stock (including the underwriters
overallotment option of 900,000 shares) at a price of $37.00 per
share. All of these shares were offered by the selling
stockholders. In connection with the offering, 366,476 options were
exercised at a weighted average price of $4.46. We issued new
shares in satisfaction of this exercise. We received $1,633 upon
the exercise of options which were sold as part of this
offering.
Other current assets—
Related party transactions—
Interim financial statements —
Concentration of credit risk —
Use of estimates —
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In August,
the FASB issued ASU No. 2015-15, Interest-Imputation of
Interest (Subtopic 835-30): Presentation of Subsequent Measurement
of Debt Issuance Costs Associated with Line-of-Credit Arrangements.
ASU 2015-15 permits entities to defer and present debt issuance
costs related to line-of-credit arrangements as assets. As of
November 1, 2015, if we were to adopt ASU 2015-03 and ASU
2015-15, $2,990 of net deferred financing costs would be
reclassified from “Other assets and deferred charges”
to a reduction in the carrying amount of our debt, of which $2,101
is related to a line-of-credit arrangement, and could be presented
as an asset.</t>
  </si>
  <si>
    <t>Accrued Liabilities</t>
  </si>
  <si>
    <t>Text Block [Abstract]</t>
  </si>
  <si>
    <t>Note 2: Accrued Liabilities
Accrued liabilities consist of the following as of:
November 1, 2015 February 1, 2015
Compensation and benefits $ 23,246 $ 22,735
Deferred amusement revenue 20,972 17,037
Rent 12,335 10,874
Amusement redemption liability 12,011 10,815
Deferred gift card revenue 5,394 6,162
Property taxes 5,334 3,827
Customer deposits 5,216 2,086
Sales and use tax 3,628 5,244
Current portion of long-term insurance reserves 3,361 3,361
Accrued Utilities 2,779 2,327
Other 6,000 4,730
Total accrued liabilities $ 100,276 $ 89,198</t>
  </si>
  <si>
    <t>Long-Term Debt</t>
  </si>
  <si>
    <t>Debt Disclosure [Abstract]</t>
  </si>
  <si>
    <t>Note 3: Long-Term Debt
Long-term debt consists of the following as of:
November 1, 2015 February 1, 2015
Credit facility - term $ 148,125 $
—
Credit facility - revolver 207,000
—
July 2014 credit facility
— 430,000
Total debt outstanding 355,125 430,000
Less:
Unamortized debt discount
— (980 )
Current installments (7,500 )
—
Long-term debt, less current installments, net of unamortized
discount $ 347,625 $ 429,020
New Credit Facility—
The initial proceeds of the Credit Facility of $434,000 were used
to refinance in full the balance of a prior credit facility of
$430,000 (the “July 2014 credit facility”) and to pay
related interest and expenses. As a result of the current
refinancing, we incurred a loss on extinguishment charge of $6,822,
consisting of the write-off of unamortized debt issuance costs,
unamortized discount and cash paid for related debt fees.
Concurrent with the refinance, we utilized $45,000 of available
cash on hand to pay down a portion of the outstanding revolving
portion of the Credit Facility.
As of November 1, 2015, we had letters of credit outstanding
of $5,185 and $137,815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1.50% to 2.25%
for the term loans and the revolving loans. The stated weighted
average interest rate on the Credit Facility at November 1,
2015 was 2.20%. The weighted average effective interest rate
incurred on our borrowings under the Credit Facility was 2.57%. The
weighted average effective rate includes amortization of debt
issuance costs, commitment and other fees.
Prior credit facilities—
Future debt obligations
November 1, 2015
1 year or less $ 7,500
2 years 7,500
3 years 7,500
4 years 7,500
5 years 325,125
Thereafter
—
Total future payments $ 355,125
The following tables set forth our recorded interest expense, net
for the periods indicated:
Thirteen Weeks Ended
Thirteen Weeks Ended
November 1, 2015 November 2, 2014
D&amp;B Inc debt-based interest expense $ 2,052 $ 5,956
Amortization of issuance cost and discount 171 406
Interest income (68 ) (69 )
Less capitalized interest (87 ) (163 )
Change in fair value of interest rate cap 116
—
Total interest expense, net $ 2,184 $ 6,130
Thirty-Nine Weeks Ended
Thirty-Nine Weeks Ended
November 1, 2015 November 2, 2014
D&amp;B Inc debt-based interest expense $ 9,402 $ 20,129
D&amp;B Entertainment note interest accretion
— 8,341
Amortization of issuance cost and discount 696 1,962
Gain on early collection of a note receivable (493 )
—
Interest income (212 ) (204 )
Less capitalized interest (452 ) (402 )
Change in fair value of interest rate cap 116
—
Total interest expense, net $ 9,057 $ 29,826
During fiscal 2015, a note receivable, with an outstanding
principal balance of $1,220, was fully collected prior to the
scheduled repayment terms. The carrying value of the note was $727,
net of discount. Interest expense for the year includes a $493 gain
related to the collection of the note receivable.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We have not
designated the interest rate cap as a hedge for accounting
purposes. Accordingly, changes in the fair value of the interest
rate cap are recognized as interest expense. The Company’s
investment in the interest rate cap, with a fair value of $804 at
November 1, 2015, is included in other assets on the balance
sheet and was valued using an analysis based on market observable
inputs, representing Level Two assets as defined by GAAP. The fair
value of the Company’s interest rate cap represents the
amount the Company would receive to terminate the contract. For the
thirteen and thirty-nine weeks ending November 1, 2015,
interest expense includes $116 related to the change in the fair
value of the interest rate cap since purchase.</t>
  </si>
  <si>
    <t>Income Taxes</t>
  </si>
  <si>
    <t>Income Tax Disclosure [Abstract]</t>
  </si>
  <si>
    <t>Note 4: Income Taxes
The following table sets forth our provision (benefit) for income
taxes for the periods indicated:
Thirteen Weeks Ended
Thirteen Weeks Ended
November 1, 2015 November 2, 2014
Current povision (benefit):
Federal $ 4,371 $ 399
State and local 829 842
Foreign (89 ) (3 )
Deferred benefit (2,390 ) (3,445 )
Total provision (benefit) for income taxes $ 2,721 $ (2,207 )
Thirty-Nine Weeks Ended
Thirty-Nine Weeks Ended
November 1, 2015 November 2, 2014
Current provision (benefit):
Federal $ 17,120 $ 1,381
State and local 4,335 1,953
Foreign 116 237
Deferred benefit (2,145 ) (8,065 )
Total provision (benefit) for income taxes $ 19,426 $ (4,494 )
At November 1, 2015, we had a valuation allowance of $842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November 1, 2015, we had $2,465 remaining available
federal tax credit carryovers, including $2,402 of general business
credits and $63 of Alternative Minimum Tax (“AMT”)
credit carryovers, and $49,336 of state net operating loss
carryforwards. There is a 20 year carry-forward on general business
credits and AMT credits can be carried forward indefinitely. The
general business credits do not begin to expire until 2030 and are
expected to be utilized in fiscal 2015 based on current enacted tax
laws. As of November 1, 2015, we have no federal net operating
loss carryforwards. Generally, state net operating losses can be
carried forward 20 years. State net operating loss carryforwards do
not begin to expire until 2024. As of November 1, 2015, we
could not conclude that it was more likely than not that all of our
state net operating loss carryforwards, when considered on a state
by state basis, will be fully utilized prior to their expiration.
Included in our total valuation allowance is $637 related to state
net operating losses that may not be realized.
As of November 1, 2015 and November 2, 2014, the accrued
interest and penalties on the unrecognized tax benefits were $388
and $316, respectively, excluding any related income tax
benefits. The Company recorded accrued interest related to the
unrecognized tax benefits and penalties as a component of the
provision for income taxes recognized in the Consolidated
Statements of Comprehensive Income (Loss).
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933 of unrecognized tax benefits, if recognized, would
affect the effective tax rate.
We file a consolidated income tax return with all our domestic
subsidiaries, which are periodically audited by various federal,
state and foreign jurisdictions. We are generally no longer subject
to federal, state, or foreign income tax examinations for years
prior to 2010.</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The following table sets forth our lease commitments as of
November 1, 2015:
1 year or less $ 71,437
2 years 71,087
3 years 68,133
4 years 63,881
5 years 56,431
Thereafter 469,134
Total future payments $ 800,103
As of November 1, 2015 our signed operating lease agreements
included our stores in Friendswood (Houston), Texas and Glendale
(Phoenix), Arizona which opened for business on November 16,
2015 and November 23, 2015, respectively. We also have signed
operating lease agreements for future sites located in San Antonio,
Texas and Springfield (Greater DC), Virginia which are expected to
open in the fourth quarter of fiscal 2015 and future sites in
Capitol Heights (Baltimore), Maryland, Henrietta (Rochester), New
York and El Paso, Texas which are expected to open in the first
half of fiscal 2016. The landlord has fulfilled the obligations to
commit us to the lease terms under these agreements and therefore,
the future obligations related to these locations are included in
the table above.
As of November 1, 2015, we have signed twelve additional lease
agreements for future sites. Our commitments under these agreements
are contingent upon among other things, the landlord’s
delivery of access to the premises for construction. Future
obligations related to these agreements are not included in the
table.
During the third quarter of fiscal 2015, we purchased two tracts of
land for future sites in Florence, Kentucky and Little Rock,
Arkansas which are expected to open in the first half of fiscal
2016. The combined purchase price of $7,288 is included in property
and equipment.</t>
  </si>
  <si>
    <t>Earnings per share</t>
  </si>
  <si>
    <t>Earnings Per Share [Abstract]</t>
  </si>
  <si>
    <t>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dilutive
effect of potential common shares is determined using the treasury
stock method, whereby outstanding stock options are assumed
exercised at the beginning of the reporting period and the exercise
proceeds from such stock options, the average measured but
unrecognized compensation cost during the period and certain tax
benefits that will be credited to additional paid-in capital upon
exercise are assumed to be used to repurchase our common stock at
the average market price during the period.
The following tables set forth the computation of EPS, basic and
diluted for the periods indicated:
Thirteen Weeks Ended
Thirteen Weeks Ended
(in thousands, except share
and per share data) November 1, 2015 November 2, 2014
Numerator:
Net income (loss) $ 4,554 $ (4,607 )
Denominator:
Basic weighted average common shares outstanding 41,241,274 34,881,763
Effect of dilutive common shares for equity-based awards 1,697,228
—
Diluted weighted average common shares outstanding 42,938,502 34,881,763
Net income (loss) per share:
Basic $ 0.11 $ (0.13 )
Diluted $ 0.11 $ (0.13 )
Thirty-Nine Weeks Ended
Thirty-Nine Weeks Ended
(in thousands, except share
and per share data) November 1, 2015 November 2, 2014
Numerator:
Net income (loss) $ 36,669 $ (7,024 )
Denominator:
Basic weighted average common shares outstanding 40,775,253 33,763,436
Effect of dilutive common shares for equity-based awards 1,902,554
—
Diluted weighted average common shares outstanding 42,677,807 33,763,436
Net income (loss) per share:
Basic $ 0.90 $ (0.21 )
Diluted $ 0.86 $ (0.21 )
We had approximately 3,160,844 and 4,441,257 time-based and vested
performance-based stock option awards outstanding under our stock
option plans as of November 1, 2015 and November 2, 2014,
respectively, which were included in the computation of dilutive
common shares. Unvested performance-based stock options under our
stock option plans were not included in the calculation of dilutive
common shares as they did not meet the criteria for inclusion per
GAAP guidance.</t>
  </si>
  <si>
    <t>Equity-based Compensation</t>
  </si>
  <si>
    <t>Disclosure of Compensation Related Costs, Share-based Payments [Abstract]</t>
  </si>
  <si>
    <t>Note 7: Equity-based Compensation
As of November 1, 2015, options to purchase 3,160,844 shares
of common stock were outstanding, of which 2,231,941 were vested
and 928,903 were unvested. Current unvested options vest over
time.
Forfeitures are estimated at the time of grant and adjusted, if
necessary, in subsequent periods if actual forfeitures differ from
those estimates. The forfeiture rate is based on historical
experience.
For the thirteen and thirty-nine weeks ended November 1, 2015,
there were exercises of stock options for 378,544 and 1,531,850
shares, respectively. For the thirteen and thirty-nine weeks ended
November 1, 2015, there were forfeitures of stock options for
5,032 shares. There were no stock option grants in the thirteen
weeks ended November 1, 2015 and stock option grants of
258,709 in the thirty-nine weeks ended November 1, 2015. All
stock options granted during fiscal 2015 are time-based options.
There were restricted stock grants during the first quarter of
2015, which included 10,799 time-based shares granted to certain
Board of Director members and 60,942 performance-based restricted
stock units granted to management and certain other employees of
the Company. During the thirteen and thirty-nine weeks ended
November 1, 2015 there were forfeitures of performance-based
restricted stock units for 1,218 shares.
Restricted shares vest over time or upon the Company achieving
certain financial goals. We base the amount of unearned
compensation recorded for restricted shares on the market value of
the shares on the date of issuance. As of November 1, 2015, we
had total unrecognized compensation expense of $6,126, related to
unvested stock options and restricted shares, which we expect to
recognize over a weighted-average period of 2.2 years.
Total stock-based compensation expense was $969 and $1,361 for the
thirteen weeks ended November 1, 2015 and November 2,
2014 and was $2,590 and $1,864 for the thirty-nine weeks ended
November 1, 2015 and November 2, 2014, respectively.
2014 Stock Incentive Plan
The 2014 Omnibus Incentive Plan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date of grant.
2010 Stock Incentive Plan
The Dave &amp; Buster’s Entertainment, Inc. 2010
Management Incentive Plan (“2010 Stock Incentive Plan”)
provided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date of
grant. All performance-based options outstanding prior to our IPO
were vested in connection with our IPO. Upon adoption of the 2014
Stock Incentive Plan, no further grants are permitted under the
2010 Stock Incentive Plan.
Additionally as a result of the IPO, all stock option awards
granted prior to the IPO were adjusted to affect the 224.9835679
for 1 stock split on both number of outstanding options and
the exercise price.</t>
  </si>
  <si>
    <t>Description of Business and Basis of Presentation (Policies)</t>
  </si>
  <si>
    <t>Description of business and basis of presentation</t>
  </si>
  <si>
    <t>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November 1, 2015, there were 77 stores in the United
States and Canada. During the thirty-nine weeks of fiscal 2015 we
opened six new stores, permanently closed our store in Farmingdale
(Long Island), New York on February 8, 2015 and closed our
store in Williamsville (Buffalo), New York on September 27,
2015. Our store closure in Williamsville, New York was replaced
with a new store in Buffalo, New York which opened for business on
October 1, 2015. The Buffalo, New York store is included in
the six new store openings. On August 12, 2014, we permanently
closed our location in Kensington/Bethesda, Maryland.
The following table sets forth our revenues and operating income
(loss) for our closed locations for the periods indicated:
Revenues Operating Income
(Loss)
Thirty-Nine Weeks
Ended Thirty-Nine Weeks
Ended
Store Close Date November 1, 2015 November 2, 2014 November 1, 2015 November 2, 2014
Williamsville (Buffalo), New York September 27, 2015 $ 4,418 $ 4,622 $ (899 ) $ 368
Farmingdale (Long Island), New York February 8, 2015 111 6,161 (354 ) 832
Kensington/Bethesda, Maryland August 12, 2014
— 5,416
— 851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In May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
On September 30, 2015, we completed a follow-on offering
of 6,900,000 shares of our common stock (including the underwriters
overallotment option of 900,000 shares) at a price of $37.00 per
share. All of these shares were offered by the selling
stockholders. In connection with the offering, 366,476 options were
exercised at a weighted average price of $4.46. We issued new
shares in satisfaction of this exercise. We received $1,633 upon
the exercise of options which were sold as part of this
offering.</t>
  </si>
  <si>
    <t>Other current assets—</t>
  </si>
  <si>
    <t>Related party transactions</t>
  </si>
  <si>
    <t>Related party transactions—</t>
  </si>
  <si>
    <t>Interim financial statements</t>
  </si>
  <si>
    <t>Interim financial statements —</t>
  </si>
  <si>
    <t>Concentration of credit risk</t>
  </si>
  <si>
    <t>Concentration of credit risk —</t>
  </si>
  <si>
    <t>Use of estimates</t>
  </si>
  <si>
    <t>Use of estimates —</t>
  </si>
  <si>
    <t>Recent accounting pronouncements</t>
  </si>
  <si>
    <t>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In August,
the FASB issued ASU No. 2015-15, Interest-Imputation of
Interest (Subtopic 835-30): Presentation of Subsequent Measurement
of Debt Issuance Costs Associated with Line-of-Credit Arrangements.
ASU 2015-15 permits entities to defer and present debt issuance
costs related to line-of-credit arrangements as assets. As of
November 1, 2015, if we were to adopt ASU 2015-03 and ASU
2015-15, $2,990 of net deferred financing costs would be
reclassified from “Other assets and deferred charges”
to a reduction in the carrying amount of our debt, of which $2,101
is related to a line-of-credit arrangement, and could be presented
as an asset.</t>
  </si>
  <si>
    <t>Description of Business and Basis of Presentation (Tables)</t>
  </si>
  <si>
    <t>Revenues and Operating Income (Loss) for Closed Locations</t>
  </si>
  <si>
    <t xml:space="preserve">The following table sets forth our revenues and operating income
(loss) for our closed locations for the periods indicated:
Revenues Operating Income
(Loss)
Thirty-Nine Weeks
Ended Thirty-Nine Weeks
Ended
Store Close Date November 1, 2015 November 2, 2014 November 1, 2015 November 2, 2014
Williamsville (Buffalo), New York September 27, 2015 $ 4,418 $ 4,622 $ (899 ) $ 368
Farmingdale (Long Island), New York February 8, 2015 111 6,161 (354 ) 832
Kensington/Bethesda, Maryland August 12, 2014
— 5,416
— 851 </t>
  </si>
  <si>
    <t>Accrued Liabilities (Tables)</t>
  </si>
  <si>
    <t>Accrued liabilities consist of the following as of:
November 1, 2015 February 1, 2015
Compensation and benefits $ 23,246 $ 22,735
Deferred amusement revenue 20,972 17,037
Rent 12,335 10,874
Amusement redemption liability 12,011 10,815
Deferred gift card revenue 5,394 6,162
Property taxes 5,334 3,827
Customer deposits 5,216 2,086
Sales and use tax 3,628 5,244
Current portion of long-term insurance reserves 3,361 3,361
Accrued Utilities 2,779 2,327
Other 6,000 4,730
Total accrued liabilities $ 100,276 $ 89,198</t>
  </si>
  <si>
    <t>Long-Term Debt (Tables)</t>
  </si>
  <si>
    <t>Long-term debt consists of the following as of:
November 1, 2015 February 1, 2015
Credit facility - term $ 148,125 $
—
Credit facility - revolver 207,000
—
July 2014 credit facility
— 430,000
Total debt outstanding 355,125 430,000
Less:
Unamortized debt discount
— (980 )
Current installments (7,500 )
—
Long-term debt, less current installments, net of unamortized
discount $ 347,625 $ 429,020</t>
  </si>
  <si>
    <t>Future Debt Payment Obligation</t>
  </si>
  <si>
    <t>Future debt obligations
November 1, 2015
1 year or less $ 7,500
2 years 7,500
3 years 7,500
4 years 7,500
5 years 325,125
Thereafter
—
Total future payments $ 355,125</t>
  </si>
  <si>
    <t>Recorded Interest Expense, Net</t>
  </si>
  <si>
    <t>The following tables set forth our recorded interest expense, net
for the periods indicated:
Thirteen Weeks Ended
Thirteen Weeks Ended
November 1, 2015 November 2, 2014
D&amp;B Inc debt-based interest expense $ 2,052 $ 5,956
Amortization of issuance cost and discount 171 406
Interest income (68 ) (69 )
Less capitalized interest (87 ) (163 )
Change in fair value of interest rate cap 116
—
Total interest expense, net $ 2,184 $ 6,130
Thirty-Nine Weeks Ended
Thirty-Nine Weeks Ended
November 1, 2015 November 2, 2014
D&amp;B Inc debt-based interest expense $ 9,402 $ 20,129
D&amp;B Entertainment note interest accretion
— 8,341
Amortization of issuance cost and discount 696 1,962
Gain on early collection of a note receivable (493 )
—
Interest income (212 ) (204 )
Less capitalized interest (452 ) (402 )
Change in fair value of interest rate cap 116
—
Total interest expense, net $ 9,057 $ 29,826</t>
  </si>
  <si>
    <t>Income Taxes (Tables)</t>
  </si>
  <si>
    <t>Provision (Benefit) for Income Taxes</t>
  </si>
  <si>
    <t>The following table sets forth our provision (benefit) for income
taxes for the periods indicated:
Thirteen Weeks Ended
Thirteen Weeks Ended
November 1, 2015 November 2, 2014
Current povision (benefit):
Federal $ 4,371 $ 399
State and local 829 842
Foreign (89 ) (3 )
Deferred benefit (2,390 ) (3,445 )
Total provision (benefit) for income taxes $ 2,721 $ (2,207 )
Thirty-Nine Weeks Ended
Thirty-Nine Weeks Ended
November 1, 2015 November 2, 2014
Current provision (benefit):
Federal $ 17,120 $ 1,381
State and local 4,335 1,953
Foreign 116 237
Deferred benefit (2,145 ) (8,065 )
Total provision (benefit) for income taxes $ 19,426 $ (4,494 )</t>
  </si>
  <si>
    <t>Commitments and Contingencies (Tables)</t>
  </si>
  <si>
    <t>Lease Commitments</t>
  </si>
  <si>
    <t>The following table sets forth our lease commitments as of
November 1, 2015:
1 year or less $ 71,437
2 years 71,087
3 years 68,133
4 years 63,881
5 years 56,431
Thereafter 469,134
Total future payments $ 800,103</t>
  </si>
  <si>
    <t>Earnings per share (Tables)</t>
  </si>
  <si>
    <t>Summary of Calculation of Basic and Diluted Earnings Per Share</t>
  </si>
  <si>
    <t xml:space="preserve">The following tables set forth the computation of EPS, basic and
diluted for the periods indicated:
Thirteen Weeks Ended
Thirteen Weeks Ended
(in thousands, except share
and per share data) November 1, 2015 November 2, 2014
Numerator:
Net income (loss) $ 4,554 $ (4,607 )
Denominator:
Basic weighted average common shares outstanding 41,241,274 34,881,763
Effect of dilutive common shares for equity-based awards 1,697,228
—
Diluted weighted average common shares outstanding 42,938,502 34,881,763
Net income (loss) per share:
Basic $ 0.11 $ (0.13 )
Diluted $ 0.11 $ (0.13 )
Thirty-Nine Weeks Ended
Thirty-Nine Weeks Ended
(in thousands, except share
and per share data) November 1, 2015 November 2, 2014
Numerator:
Net income (loss) $ 36,669 $ (7,024 )
Denominator:
Basic weighted average common shares outstanding 40,775,253 33,763,436
Effect of dilutive common shares for equity-based awards 1,902,554
—
Diluted weighted average common shares outstanding 42,677,807 33,763,436
Net income (loss) per share:
Basic $ 0.90 $ (0.21 )
Diluted $ 0.86 $ (0.21 ) </t>
  </si>
  <si>
    <t>Description of Business and Basis of Presentation - Additional Information (Detail) $ / shares in Units, $ in Thousands</t>
  </si>
  <si>
    <t>Sep. 30, 2015USD ($)$ / sharesshares</t>
  </si>
  <si>
    <t>May. 31, 2015USD ($)$ / sharesshares</t>
  </si>
  <si>
    <t>Feb. 28, 2015USD ($)$ / sharesshares</t>
  </si>
  <si>
    <t>Oct. 31, 2014$ / sharesshares</t>
  </si>
  <si>
    <t>Nov. 01, 2015USD ($)Store$ / sharesshares</t>
  </si>
  <si>
    <t>Nov. 02, 2014USD ($)</t>
  </si>
  <si>
    <t>Nov. 01, 2015USD ($)StoreSegment$ / sharesshares</t>
  </si>
  <si>
    <t>Feb. 01, 2015USD ($)$ / sharesshares</t>
  </si>
  <si>
    <t>Description Of Business And Basis Of Presentation [Line Items]</t>
  </si>
  <si>
    <t>Number of operating segments | Segment</t>
  </si>
  <si>
    <t>Number of reportable segments | Segment</t>
  </si>
  <si>
    <t>Number of new stores opened | Store</t>
  </si>
  <si>
    <t>Increase in authorized share amendment description</t>
  </si>
  <si>
    <t>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t>
  </si>
  <si>
    <t>Increased authorized shares</t>
  </si>
  <si>
    <t>Common stock, par value | $ / shares</t>
  </si>
  <si>
    <t>Stock split ratio</t>
  </si>
  <si>
    <t>Preferred stock, par value | $ / shares</t>
  </si>
  <si>
    <t>Deferred financing costs net | $</t>
  </si>
  <si>
    <t>Credit facility outstanding | $</t>
  </si>
  <si>
    <t>Construction [Member]</t>
  </si>
  <si>
    <t>Construction allowance receivables | $</t>
  </si>
  <si>
    <t>Common stock exercised</t>
  </si>
  <si>
    <t>United States and Canada [Member]</t>
  </si>
  <si>
    <t>Number of stores opened | Store</t>
  </si>
  <si>
    <t>IPO [Member]</t>
  </si>
  <si>
    <t>Common stock issued</t>
  </si>
  <si>
    <t>Common stock price per share | $ / shares</t>
  </si>
  <si>
    <t>Follow-on Offering [Member]</t>
  </si>
  <si>
    <t>Weighted average exercise price of exercised options | $ / shares</t>
  </si>
  <si>
    <t>Proceeds from the exercise of options | $</t>
  </si>
  <si>
    <t>Follow-on Offering [Member] | Common Stock [Member]</t>
  </si>
  <si>
    <t>Follow-on Offering [Member] | Treasury Stock at Cost [Member]</t>
  </si>
  <si>
    <t>Follow-on Offering [Member] | Director [Member]</t>
  </si>
  <si>
    <t>Percentage of outstanding common stock owned</t>
  </si>
  <si>
    <t>0.90%</t>
  </si>
  <si>
    <t>Over-Allotment Option [Member]</t>
  </si>
  <si>
    <t>Oak Hill Capital Management LLC [Member]</t>
  </si>
  <si>
    <t>24.10%</t>
  </si>
  <si>
    <t>Reimbursement expenses | $</t>
  </si>
  <si>
    <t>Oak Hill Capital Management LLC [Member] | Director [Member]</t>
  </si>
  <si>
    <t>Board members compensation | $</t>
  </si>
  <si>
    <t>Public [Member] | Follow-on Offering [Member]</t>
  </si>
  <si>
    <t>75.00%</t>
  </si>
  <si>
    <t>Description of Business and Basis of Presentation - Revenues and Operating Income (Loss) for Closed Locations (Detail) - USD ($) $ in Thousands</t>
  </si>
  <si>
    <t>Revenues and Operating Income (Loss) For Closed Locations [Line Items]</t>
  </si>
  <si>
    <t>Operating Income (Loss)</t>
  </si>
  <si>
    <t>Williamsville (Buffalo), New York [Member]</t>
  </si>
  <si>
    <t>Close Date</t>
  </si>
  <si>
    <t>Sep. 27,
		2015</t>
  </si>
  <si>
    <t>Revenues</t>
  </si>
  <si>
    <t>Farmingdale (Long Island), New York [Member]</t>
  </si>
  <si>
    <t>Feb. 8,
		2015</t>
  </si>
  <si>
    <t>Kensington/Bethesda, Maryland [Member]</t>
  </si>
  <si>
    <t>Aug. 12,
		2014</t>
  </si>
  <si>
    <t>Accrued Liabilities - Accrued Liabilities (Detail) - USD ($) $ in Thousands</t>
  </si>
  <si>
    <t>Accrued Liabilities, Current [Abstract]</t>
  </si>
  <si>
    <t>Compensation and benefits</t>
  </si>
  <si>
    <t>Deferred amusement revenue</t>
  </si>
  <si>
    <t>Rent</t>
  </si>
  <si>
    <t>Amusement redemption liability</t>
  </si>
  <si>
    <t>Deferred gift card revenue</t>
  </si>
  <si>
    <t>Property taxes</t>
  </si>
  <si>
    <t>Customer deposits</t>
  </si>
  <si>
    <t>Sales and use tax</t>
  </si>
  <si>
    <t>Current portion of long-term insurance reserves</t>
  </si>
  <si>
    <t>Accrued Utilities</t>
  </si>
  <si>
    <t>Other</t>
  </si>
  <si>
    <t>Total accrued liabilities</t>
  </si>
  <si>
    <t>Long-Term Debt - Long-Term Debt (Detail) - USD ($) $ in Thousands</t>
  </si>
  <si>
    <t>Debt Instrument [Line Items]</t>
  </si>
  <si>
    <t>Total debt outstanding</t>
  </si>
  <si>
    <t>Unamortized debt discount</t>
  </si>
  <si>
    <t>Current installments</t>
  </si>
  <si>
    <t>Long-term debt, less current installments, net of unamortized discount</t>
  </si>
  <si>
    <t>Credit Facility - Term [Member]</t>
  </si>
  <si>
    <t>Credit facility</t>
  </si>
  <si>
    <t>Credit Facility - Revolver [Member]</t>
  </si>
  <si>
    <t>July 2014 Credit Facility [Member]</t>
  </si>
  <si>
    <t>Long-Term Debt - Additional Information (Detail) - USD ($)</t>
  </si>
  <si>
    <t>May. 15, 2015</t>
  </si>
  <si>
    <t>Jul. 25, 2014</t>
  </si>
  <si>
    <t>Oct. 31, 2015</t>
  </si>
  <si>
    <t>May. 31, 2015</t>
  </si>
  <si>
    <t>Aug. 02, 2015</t>
  </si>
  <si>
    <t>Line of Credit Facility [Line Items]</t>
  </si>
  <si>
    <t>Loss on extinguishment charge</t>
  </si>
  <si>
    <t>Repayment of credit facility</t>
  </si>
  <si>
    <t>Interest and expense on debt</t>
  </si>
  <si>
    <t>Carrying value of the note</t>
  </si>
  <si>
    <t>Gain on early payoff on a note receivable</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We have not designated the interest rate cap as a hedge for accounting purposes. Accordingly, changes in the fair value of the interest rate cap are recognized as interest expense. The Company’s investment in the interest rate cap, with a fair value of $804 at November 1, 2015, is included in other assets on the balance sheet and was valued using an analysis based on market observable inputs, representing Level Two assets as defined by GAAP. The fair value of the Company’s interest rate cap represents the amount the Company would receive to terminate the contract. For the thirteen and thirty-nine weeks ending November 1, 2015, interest expense includes $116 related to the change in the fair value of the interest rate cap since purchase.</t>
  </si>
  <si>
    <t>Cap interest rate</t>
  </si>
  <si>
    <t>3.00%</t>
  </si>
  <si>
    <t>Effective date of interest rate cap agreement</t>
  </si>
  <si>
    <t>Oct. 7,
		2015</t>
  </si>
  <si>
    <t>Maturity date of interest rate cap agreement</t>
  </si>
  <si>
    <t>Oct. 7,
		2019</t>
  </si>
  <si>
    <t>Fair value of interest rate cap</t>
  </si>
  <si>
    <t>Change in fair value of interest rate cap</t>
  </si>
  <si>
    <t>Credit facility outstanding</t>
  </si>
  <si>
    <t>Term loan repayment of principal</t>
  </si>
  <si>
    <t>Frequency of periodic payment</t>
  </si>
  <si>
    <t>Quarterly</t>
  </si>
  <si>
    <t>Initial repayment of credit facility</t>
  </si>
  <si>
    <t>Letter of credit facility outstanding</t>
  </si>
  <si>
    <t>Weighted average interest rate on the Credit Facility</t>
  </si>
  <si>
    <t>2.20%</t>
  </si>
  <si>
    <t>Weighted average effective interest</t>
  </si>
  <si>
    <t>2.57%</t>
  </si>
  <si>
    <t>New Credit Facility [Member] | Credit Facility - Revolver [Member]</t>
  </si>
  <si>
    <t>Senior secured credit facility</t>
  </si>
  <si>
    <t>Maturity date</t>
  </si>
  <si>
    <t>May 15,
		2020</t>
  </si>
  <si>
    <t>New Credit Facility [Member] | Letter of Credit Sub-Facility [Member]</t>
  </si>
  <si>
    <t>New Credit Facility [Member] | Swingline Sub-Facility [Member]</t>
  </si>
  <si>
    <t>New Credit Facility [Member] | Minimum [Member] | Credit Facility - Revolver [Member]</t>
  </si>
  <si>
    <t>Debt instrument interest rate</t>
  </si>
  <si>
    <t>1.50%</t>
  </si>
  <si>
    <t>New Credit Facility [Member] | Maximum [Member] | Credit Facility - Revolver [Member]</t>
  </si>
  <si>
    <t>2.25%</t>
  </si>
  <si>
    <t>New Credit Facility [Member] | Term Loan Facility [Member]</t>
  </si>
  <si>
    <t>New Credit Facility [Member] | Term Loan Facility [Member] | Minimum [Member]</t>
  </si>
  <si>
    <t>New Credit Facility [Member] | Term Loan Facility [Member] | Maximum [Member]</t>
  </si>
  <si>
    <t>Repayments of prior credit facility</t>
  </si>
  <si>
    <t>Initial proceeds from repayment of lines of credit</t>
  </si>
  <si>
    <t>Senior secured credit facility outstanding</t>
  </si>
  <si>
    <t>Unamortized debt cost</t>
  </si>
  <si>
    <t>Additional legal expenses</t>
  </si>
  <si>
    <t>12.25% Senior Discount Notes [Member]</t>
  </si>
  <si>
    <t>Feb. 15,
		2016</t>
  </si>
  <si>
    <t>Interest rate</t>
  </si>
  <si>
    <t>12.25%</t>
  </si>
  <si>
    <t>Accreted value of debt instrument</t>
  </si>
  <si>
    <t>11.0% Senior Notes [Member]</t>
  </si>
  <si>
    <t>Jun. 1,
		2018</t>
  </si>
  <si>
    <t>11.00%</t>
  </si>
  <si>
    <t>Long Term Debt - Future Debt Payment Obligation (Detail) $ in Thousands</t>
  </si>
  <si>
    <t>Nov. 01, 2015USD ($)</t>
  </si>
  <si>
    <t>1 year or less</t>
  </si>
  <si>
    <t>2 years</t>
  </si>
  <si>
    <t>3 years</t>
  </si>
  <si>
    <t>4 years</t>
  </si>
  <si>
    <t>5 years</t>
  </si>
  <si>
    <t>Thereafter</t>
  </si>
  <si>
    <t>Total future payments</t>
  </si>
  <si>
    <t>Long Term Debt - Recorded Interest Expense, Net (Detail) - USD ($) $ in Thousands</t>
  </si>
  <si>
    <t>6 Months Ended</t>
  </si>
  <si>
    <t>D&amp;B Inc debt-based interest expense</t>
  </si>
  <si>
    <t>D&amp;B Entertainment note interest accretion</t>
  </si>
  <si>
    <t>Amortization of issuance cost and discount</t>
  </si>
  <si>
    <t>Gain on early collection of a note receivable</t>
  </si>
  <si>
    <t>Interest income</t>
  </si>
  <si>
    <t>Less capitalized interest</t>
  </si>
  <si>
    <t>Total interest expense, net</t>
  </si>
  <si>
    <t>Income Taxes - Provision (Benefit) for Income Taxes (Detail) - USD ($) $ in Thousands</t>
  </si>
  <si>
    <t>Current provision (benefit):</t>
  </si>
  <si>
    <t>Federal</t>
  </si>
  <si>
    <t>State and local</t>
  </si>
  <si>
    <t>Foreign</t>
  </si>
  <si>
    <t>Deferred benefit</t>
  </si>
  <si>
    <t>Total provision (benefit) for income taxes</t>
  </si>
  <si>
    <t>Income Taxes - Additional Information (Detail) - USD ($)</t>
  </si>
  <si>
    <t>Income Taxes [Line Items]</t>
  </si>
  <si>
    <t>Valuation allowance against deferred tax assets - US</t>
  </si>
  <si>
    <t>Expiration date of general business credits</t>
  </si>
  <si>
    <t>Number of years carryforward on general business credits</t>
  </si>
  <si>
    <t>20 years</t>
  </si>
  <si>
    <t>Carryforward period, AMT credits</t>
  </si>
  <si>
    <t>Indefinitely</t>
  </si>
  <si>
    <t>Beginning year for state net operating loss carry forward expiry</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Federal [Member]</t>
  </si>
  <si>
    <t>Federal tax credit carryforwards</t>
  </si>
  <si>
    <t>General business credits</t>
  </si>
  <si>
    <t>Alternative minimum tax "AMT" credit carryforwards</t>
  </si>
  <si>
    <t>Net operating loss carryforwards</t>
  </si>
  <si>
    <t>State and Local Jurisdiction [Member]</t>
  </si>
  <si>
    <t>Commitments and Contingencies - Lease Commitments (Detail) $ in Thousands</t>
  </si>
  <si>
    <t>Leases [Abstract]</t>
  </si>
  <si>
    <t>Commitments and Contingencies - Additional Information (Detail) $ in Thousands</t>
  </si>
  <si>
    <t>Nov. 01, 2015USD ($)Lease_AgreementLand</t>
  </si>
  <si>
    <t>Number of additional lease agreements signed | Lease_Agreement</t>
  </si>
  <si>
    <t>Number of land purchased | Land</t>
  </si>
  <si>
    <t>Combined purchase price of land</t>
  </si>
  <si>
    <t>Earnings Per Share - Summary of Calculation of Basic and Diluted Earnings Per Share (Detail) - USD ($) $ / shares in Units, $ in Thousands</t>
  </si>
  <si>
    <t>Numerator:</t>
  </si>
  <si>
    <t>Denominator:</t>
  </si>
  <si>
    <t>Basic weighted average common shares outstanding</t>
  </si>
  <si>
    <t>Effect of dilutive common shares for equity-based awards</t>
  </si>
  <si>
    <t>Diluted weighted average common shares outstanding</t>
  </si>
  <si>
    <t>Earnings Per share - Additional Information (Detail) - shares</t>
  </si>
  <si>
    <t>Earnings Per Share [Line Items]</t>
  </si>
  <si>
    <t>Stock option awards outstanding</t>
  </si>
  <si>
    <t>Time and Performance Based Option Awards [Member]</t>
  </si>
  <si>
    <t>Equity-based Compensation - Additional Information (Detail) $ in Thousands</t>
  </si>
  <si>
    <t>1 Months Ended</t>
  </si>
  <si>
    <t>Oct. 31, 2014</t>
  </si>
  <si>
    <t>Nov. 01, 2015USD ($)shares</t>
  </si>
  <si>
    <t>May. 03, 2015shares</t>
  </si>
  <si>
    <t>Nov. 02, 2014USD ($)shares</t>
  </si>
  <si>
    <t>Share-based Compensation Arrangement by Share-based Payment Award [Line Items]</t>
  </si>
  <si>
    <t>Stock option awards outstanding, nonvested</t>
  </si>
  <si>
    <t>Stock option awards outstanding, vested</t>
  </si>
  <si>
    <t>Unrecognized compensation expense related to unvested stock options and restricted shares | $</t>
  </si>
  <si>
    <t>Unrecognized compensation expense, weighted average years</t>
  </si>
  <si>
    <t>2 years 2 months 12 days</t>
  </si>
  <si>
    <t>Stock-based compensation expense | $</t>
  </si>
  <si>
    <t>Stock Options [Member]</t>
  </si>
  <si>
    <t>Stock options exercises</t>
  </si>
  <si>
    <t>Stock options forfeitures</t>
  </si>
  <si>
    <t>Stock options grants</t>
  </si>
  <si>
    <t>Time-Based Restricted Shares [Member] | Director [Member]</t>
  </si>
  <si>
    <t>Restricted shares outstanding</t>
  </si>
  <si>
    <t>Performance Based Restricted Shares [Member]</t>
  </si>
  <si>
    <t>Restricted shares forfeitures</t>
  </si>
  <si>
    <t>Performance Based Restricted Shares [Member] | Management and Certain Other Employees [Member]</t>
  </si>
  <si>
    <t>2014 Stock Incentive Plan [Member]</t>
  </si>
  <si>
    <t>Expiration period of Incentive plan</t>
  </si>
  <si>
    <t>10 years</t>
  </si>
  <si>
    <t>2014 Stock Incentive Plan [Member] | Maximum [Member]</t>
  </si>
  <si>
    <t>Number of shares of common stock available for issuance</t>
  </si>
  <si>
    <t>2010 Stock Incentive Plan [Member]</t>
  </si>
  <si>
    <t>2010 Stock Incentive Plan [Member] | IPO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000_);(#,##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25769</v>
      </c>
    </row>
    <row spans="1:3" r="12">
      <c s="4" t="s" r="A12">
        <v>19</v>
      </c>
      <c s="4" t="s" r="B12">
        <v>20</v>
      </c>
    </row>
    <row spans="1:3" r="13">
      <c s="4" t="s" r="A13">
        <v>21</v>
      </c>
      <c s="4" t="s" r="B13">
        <v>22</v>
      </c>
    </row>
    <row spans="1:3" r="14">
      <c s="4" t="s" r="A14">
        <v>23</v>
      </c>
      <c s="5" t="n" r="C14">
        <v>41511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t="s" r="A1">
        <v>171</v>
      </c>
      <c s="2" t="s" r="B1">
        <v>1</v>
      </c>
    </row>
    <row spans="1:2" r="2">
      <c s="2" t="s" r="B2">
        <v>2</v>
      </c>
    </row>
    <row spans="1:2" r="3">
      <c s="3" t="s" r="A3">
        <v>151</v>
      </c>
    </row>
    <row spans="1:2" r="4">
      <c s="4" t="s" r="A4">
        <v>172</v>
      </c>
      <c s="4" t="s" r="B4">
        <v>173</v>
      </c>
    </row>
    <row spans="1:2" r="5">
      <c s="4" t="s" r="A5">
        <v>32</v>
      </c>
      <c s="4" t="s" r="B5">
        <v>174</v>
      </c>
    </row>
    <row spans="1:2" r="6">
      <c s="4" t="s" r="A6">
        <v>175</v>
      </c>
      <c s="4" t="s" r="B6">
        <v>176</v>
      </c>
    </row>
    <row spans="1:2" r="7">
      <c s="4" t="s" r="A7">
        <v>177</v>
      </c>
      <c s="4" t="s" r="B7">
        <v>178</v>
      </c>
    </row>
    <row spans="1:2" r="8">
      <c s="4" t="s" r="A8">
        <v>179</v>
      </c>
      <c s="4" t="s" r="B8">
        <v>180</v>
      </c>
    </row>
    <row spans="1:2" r="9">
      <c s="4" t="s" r="A9">
        <v>181</v>
      </c>
      <c s="4" t="s" r="B9">
        <v>182</v>
      </c>
    </row>
    <row spans="1:2" r="10">
      <c s="4" t="s" r="A10">
        <v>183</v>
      </c>
      <c s="4" t="s" r="B10">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85</v>
      </c>
      <c s="2" t="s" r="B1">
        <v>1</v>
      </c>
    </row>
    <row spans="1:2" r="2">
      <c s="2" t="s" r="B2">
        <v>2</v>
      </c>
    </row>
    <row spans="1:2" r="3">
      <c s="3" t="s" r="A3">
        <v>151</v>
      </c>
    </row>
    <row spans="1:2" r="4">
      <c s="4" t="s" r="A4">
        <v>186</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8</v>
      </c>
      <c s="2" t="s" r="B1">
        <v>1</v>
      </c>
    </row>
    <row spans="1:2" r="2">
      <c s="2" t="s" r="B2">
        <v>2</v>
      </c>
    </row>
    <row spans="1:2" r="3">
      <c s="3" t="s" r="A3">
        <v>154</v>
      </c>
    </row>
    <row spans="1:2" r="4">
      <c s="4" t="s" r="A4">
        <v>153</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t="s" r="A1">
        <v>190</v>
      </c>
      <c s="2" t="s" r="B1">
        <v>1</v>
      </c>
    </row>
    <row spans="1:2" r="2">
      <c s="2" t="s" r="B2">
        <v>2</v>
      </c>
    </row>
    <row spans="1:2" r="3">
      <c s="3" t="s" r="A3">
        <v>157</v>
      </c>
    </row>
    <row spans="1:2" r="4">
      <c s="4" t="s" r="A4">
        <v>156</v>
      </c>
      <c s="4" t="s" r="B4">
        <v>191</v>
      </c>
    </row>
    <row spans="1:2" r="5">
      <c s="4" t="s" r="A5">
        <v>192</v>
      </c>
      <c s="4" t="s" r="B5">
        <v>193</v>
      </c>
    </row>
    <row spans="1:2" r="6">
      <c s="4" t="s" r="A6">
        <v>194</v>
      </c>
      <c s="4" t="s" r="B6">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6</v>
      </c>
      <c s="2" t="s" r="B1">
        <v>1</v>
      </c>
    </row>
    <row spans="1:2" r="2">
      <c s="2" t="s" r="B2">
        <v>2</v>
      </c>
    </row>
    <row spans="1:2" r="3">
      <c s="3" t="s" r="A3">
        <v>160</v>
      </c>
    </row>
    <row spans="1:2" r="4">
      <c s="4" t="s" r="A4">
        <v>197</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1</v>
      </c>
    </row>
    <row spans="1:2" r="2">
      <c s="2" t="s" r="B2">
        <v>2</v>
      </c>
    </row>
    <row spans="1:2" r="3">
      <c s="3" t="s" r="A3">
        <v>163</v>
      </c>
    </row>
    <row spans="1:2" r="4">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329</v>
      </c>
      <c s="7" t="n" r="C3">
        <v>70876</v>
      </c>
    </row>
    <row spans="1:3" r="4">
      <c s="4" t="s" r="A4">
        <v>28</v>
      </c>
      <c s="5" t="n" r="B4">
        <v>19623</v>
      </c>
      <c s="5" t="n" r="C4">
        <v>18457</v>
      </c>
    </row>
    <row spans="1:3" r="5">
      <c s="4" t="s" r="A5">
        <v>29</v>
      </c>
      <c s="5" t="n" r="B5">
        <v>13504</v>
      </c>
      <c s="5" t="n" r="C5">
        <v>10641</v>
      </c>
    </row>
    <row spans="1:3" r="6">
      <c s="4" t="s" r="A6">
        <v>30</v>
      </c>
      <c s="5" t="n" r="B6">
        <v>26828</v>
      </c>
      <c s="5" t="n" r="C6">
        <v>30962</v>
      </c>
    </row>
    <row spans="1:3" r="7">
      <c s="4" t="s" r="A7">
        <v>31</v>
      </c>
      <c s="5" t="n" r="B7">
        <v>4170</v>
      </c>
      <c s="5" t="n" r="C7">
        <v>2421</v>
      </c>
    </row>
    <row spans="1:3" r="8">
      <c s="4" t="s" r="A8">
        <v>32</v>
      </c>
      <c s="5" t="n" r="B8">
        <v>15609</v>
      </c>
      <c s="5" t="n" r="C8">
        <v>9923</v>
      </c>
    </row>
    <row spans="1:3" r="9">
      <c s="4" t="s" r="A9">
        <v>33</v>
      </c>
      <c s="5" t="n" r="B9">
        <v>99063</v>
      </c>
      <c s="5" t="n" r="C9">
        <v>143280</v>
      </c>
    </row>
    <row spans="1:3" r="10">
      <c s="4" t="s" r="A10">
        <v>34</v>
      </c>
      <c s="5" t="n" r="B10">
        <v>502518</v>
      </c>
      <c s="5" t="n" r="C10">
        <v>436048</v>
      </c>
    </row>
    <row spans="1:3" r="11">
      <c s="4" t="s" r="A11">
        <v>35</v>
      </c>
      <c s="5" t="n" r="B11">
        <v>79000</v>
      </c>
      <c s="5" t="n" r="C11">
        <v>79000</v>
      </c>
    </row>
    <row spans="1:3" r="12">
      <c s="4" t="s" r="A12">
        <v>36</v>
      </c>
      <c s="5" t="n" r="B12">
        <v>272623</v>
      </c>
      <c s="5" t="n" r="C12">
        <v>272592</v>
      </c>
    </row>
    <row spans="1:3" r="13">
      <c s="4" t="s" r="A13">
        <v>37</v>
      </c>
      <c s="5" t="n" r="B13">
        <v>18695</v>
      </c>
      <c s="5" t="n" r="C13">
        <v>19769</v>
      </c>
    </row>
    <row spans="1:3" r="14">
      <c s="4" t="s" r="A14">
        <v>38</v>
      </c>
      <c s="5" t="n" r="B14">
        <v>971899</v>
      </c>
      <c s="5" t="n" r="C14">
        <v>950689</v>
      </c>
    </row>
    <row spans="1:3" r="15">
      <c s="3" t="s" r="A15">
        <v>39</v>
      </c>
    </row>
    <row spans="1:3" r="16">
      <c s="4" t="s" r="A16">
        <v>40</v>
      </c>
      <c s="5" t="n" r="B16">
        <v>7500</v>
      </c>
    </row>
    <row spans="1:3" r="17">
      <c s="4" t="s" r="A17">
        <v>41</v>
      </c>
      <c s="5" t="n" r="B17">
        <v>42270</v>
      </c>
      <c s="5" t="n" r="C17">
        <v>35001</v>
      </c>
    </row>
    <row spans="1:3" r="18">
      <c s="4" t="s" r="A18">
        <v>42</v>
      </c>
      <c s="5" t="n" r="B18">
        <v>100276</v>
      </c>
      <c s="5" t="n" r="C18">
        <v>89198</v>
      </c>
    </row>
    <row spans="1:3" r="19">
      <c s="4" t="s" r="A19">
        <v>43</v>
      </c>
      <c s="5" t="n" r="B19">
        <v>2178</v>
      </c>
      <c s="5" t="n" r="C19">
        <v>1570</v>
      </c>
    </row>
    <row spans="1:3" r="20">
      <c s="4" t="s" r="A20">
        <v>30</v>
      </c>
      <c s="5" t="n" r="B20">
        <v>776</v>
      </c>
      <c s="5" t="n" r="C20">
        <v>371</v>
      </c>
    </row>
    <row spans="1:3" r="21">
      <c s="4" t="s" r="A21">
        <v>44</v>
      </c>
      <c s="5" t="n" r="B21">
        <v>153000</v>
      </c>
      <c s="5" t="n" r="C21">
        <v>126140</v>
      </c>
    </row>
    <row spans="1:3" r="22">
      <c s="4" t="s" r="A22">
        <v>30</v>
      </c>
      <c s="5" t="n" r="B22">
        <v>21146</v>
      </c>
      <c s="5" t="n" r="C22">
        <v>27828</v>
      </c>
    </row>
    <row spans="1:3" r="23">
      <c s="4" t="s" r="A23">
        <v>45</v>
      </c>
      <c s="5" t="n" r="B23">
        <v>118467</v>
      </c>
      <c s="5" t="n" r="C23">
        <v>99847</v>
      </c>
    </row>
    <row spans="1:3" r="24">
      <c s="4" t="s" r="A24">
        <v>46</v>
      </c>
      <c s="5" t="n" r="B24">
        <v>11218</v>
      </c>
      <c s="5" t="n" r="C24">
        <v>9157</v>
      </c>
    </row>
    <row spans="1:3" r="25">
      <c s="4" t="s" r="A25">
        <v>47</v>
      </c>
      <c s="7" t="n" r="B25">
        <v>347625</v>
      </c>
      <c s="7" t="n" r="C25">
        <v>429020</v>
      </c>
    </row>
    <row spans="1:3" r="26">
      <c s="4" t="s" r="A26">
        <v>48</v>
      </c>
      <c s="4" t="s" r="B26">
        <v>49</v>
      </c>
      <c s="4" t="s" r="C26">
        <v>49</v>
      </c>
    </row>
    <row spans="1:3" r="27">
      <c s="3" t="s" r="A27">
        <v>50</v>
      </c>
    </row>
    <row spans="1:3" r="28">
      <c s="4" t="s" r="A28">
        <v>51</v>
      </c>
      <c s="7" t="n" r="B28">
        <v>415</v>
      </c>
      <c s="7" t="n" r="C28">
        <v>402</v>
      </c>
    </row>
    <row spans="1:3" r="29">
      <c s="4" t="s" r="A29">
        <v>52</v>
      </c>
      <c s="4" t="s" r="B29">
        <v>49</v>
      </c>
      <c s="4" t="s" r="C29">
        <v>49</v>
      </c>
    </row>
    <row spans="1:3" r="30">
      <c s="4" t="s" r="A30">
        <v>53</v>
      </c>
      <c s="7" t="n" r="B30">
        <v>277645</v>
      </c>
      <c s="7" t="n" r="C30">
        <v>253685</v>
      </c>
    </row>
    <row spans="1:3" r="31">
      <c s="4" t="s" r="A31">
        <v>54</v>
      </c>
      <c s="5" t="n" r="C31">
        <v>-1189</v>
      </c>
    </row>
    <row spans="1:3" r="32">
      <c s="4" t="s" r="A32">
        <v>55</v>
      </c>
      <c s="5" t="n" r="B32">
        <v>-731</v>
      </c>
      <c s="5" t="n" r="C32">
        <v>-646</v>
      </c>
    </row>
    <row spans="1:3" r="33">
      <c s="4" t="s" r="A33">
        <v>56</v>
      </c>
      <c s="5" t="n" r="B33">
        <v>43114</v>
      </c>
      <c s="5" t="n" r="C33">
        <v>6445</v>
      </c>
    </row>
    <row spans="1:3" r="34">
      <c s="4" t="s" r="A34">
        <v>57</v>
      </c>
      <c s="5" t="n" r="B34">
        <v>320443</v>
      </c>
      <c s="5" t="n" r="C34">
        <v>258697</v>
      </c>
    </row>
    <row spans="1:3" r="35">
      <c s="4" t="s" r="A35">
        <v>58</v>
      </c>
      <c s="7" t="n" r="B35">
        <v>971899</v>
      </c>
      <c s="7" t="n" r="C35">
        <v>950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2</v>
      </c>
      <c s="2" t="s" r="B1">
        <v>1</v>
      </c>
    </row>
    <row spans="1:2" r="2">
      <c s="2" t="s" r="B2">
        <v>2</v>
      </c>
    </row>
    <row spans="1:2" r="3">
      <c s="3" t="s" r="A3">
        <v>166</v>
      </c>
    </row>
    <row spans="1:2" r="4">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42"/>
    <col customWidth="1" max="7" min="7" width="21"/>
    <col customWidth="1" max="8" min="8" width="80"/>
    <col customWidth="1" max="9" min="9" width="21"/>
    <col customWidth="1" max="10" min="10" width="37"/>
  </cols>
  <sheetData>
    <row spans="1:10" r="1">
      <c s="1" t="s" r="A1">
        <v>205</v>
      </c>
      <c s="2" t="s" r="B1">
        <v>206</v>
      </c>
      <c s="2" t="s" r="C1">
        <v>207</v>
      </c>
      <c s="2" t="s" r="D1">
        <v>208</v>
      </c>
      <c s="2" t="s" r="E1">
        <v>209</v>
      </c>
      <c s="2" t="s" r="F1">
        <v>210</v>
      </c>
      <c s="2" t="s" r="G1">
        <v>211</v>
      </c>
      <c s="2" t="s" r="H1">
        <v>212</v>
      </c>
      <c s="2" t="s" r="I1">
        <v>211</v>
      </c>
      <c s="2" t="s" r="J1">
        <v>213</v>
      </c>
    </row>
    <row spans="1:10" r="2">
      <c s="3" t="s" r="A2">
        <v>214</v>
      </c>
    </row>
    <row spans="1:10" r="3">
      <c s="4" t="s" r="A3">
        <v>215</v>
      </c>
      <c s="5" t="n" r="H3">
        <v>1</v>
      </c>
    </row>
    <row spans="1:10" r="4">
      <c s="4" t="s" r="A4">
        <v>216</v>
      </c>
      <c s="5" t="n" r="H4">
        <v>1</v>
      </c>
    </row>
    <row spans="1:10" r="5">
      <c s="4" t="s" r="A5">
        <v>217</v>
      </c>
      <c s="5" t="n" r="H5">
        <v>6</v>
      </c>
    </row>
    <row spans="1:10" r="6">
      <c s="4" t="s" r="A6">
        <v>218</v>
      </c>
      <c s="4" t="s" r="H6">
        <v>219</v>
      </c>
    </row>
    <row spans="1:10" r="7">
      <c s="4" t="s" r="A7">
        <v>220</v>
      </c>
      <c s="5" t="n" r="E7">
        <v>450000000</v>
      </c>
    </row>
    <row spans="1:10" r="8">
      <c s="4" t="s" r="A8">
        <v>63</v>
      </c>
      <c s="5" t="n" r="E8">
        <v>400000000</v>
      </c>
      <c s="5" t="n" r="F8">
        <v>400000000</v>
      </c>
      <c s="5" t="n" r="H8">
        <v>400000000</v>
      </c>
      <c s="5" t="n" r="J8">
        <v>400000000</v>
      </c>
    </row>
    <row spans="1:10" r="9">
      <c s="4" t="s" r="A9">
        <v>221</v>
      </c>
      <c s="8" t="n" r="E9">
        <v>0.01</v>
      </c>
      <c s="8" t="n" r="F9">
        <v>0.01</v>
      </c>
      <c s="8" t="n" r="H9">
        <v>0.01</v>
      </c>
      <c s="8" t="n" r="J9">
        <v>0.01</v>
      </c>
    </row>
    <row spans="1:10" r="10">
      <c s="4" t="s" r="A10">
        <v>222</v>
      </c>
      <c s="9" t="n" r="E10">
        <v>224.9835679</v>
      </c>
    </row>
    <row spans="1:10" r="11">
      <c s="4" t="s" r="A11">
        <v>65</v>
      </c>
      <c s="5" t="n" r="E11">
        <v>50000000</v>
      </c>
      <c s="5" t="n" r="F11">
        <v>50000000</v>
      </c>
      <c s="5" t="n" r="H11">
        <v>50000000</v>
      </c>
      <c s="5" t="n" r="J11">
        <v>50000000</v>
      </c>
    </row>
    <row spans="1:10" r="12">
      <c s="4" t="s" r="A12">
        <v>223</v>
      </c>
      <c s="8" t="n" r="E12">
        <v>0.01</v>
      </c>
    </row>
    <row spans="1:10" r="13">
      <c s="4" t="s" r="A13">
        <v>64</v>
      </c>
      <c s="5" t="n" r="F13">
        <v>41501078</v>
      </c>
      <c s="5" t="n" r="H13">
        <v>41501078</v>
      </c>
      <c s="5" t="n" r="J13">
        <v>40217640</v>
      </c>
    </row>
    <row spans="1:10" r="14">
      <c s="4" t="s" r="A14">
        <v>224</v>
      </c>
      <c s="7" t="n" r="F14">
        <v>2990</v>
      </c>
      <c s="7" t="n" r="H14">
        <v>2990</v>
      </c>
    </row>
    <row spans="1:10" r="15">
      <c s="4" t="s" r="A15">
        <v>225</v>
      </c>
      <c s="5" t="n" r="F15">
        <v>2101</v>
      </c>
      <c s="5" t="n" r="H15">
        <v>2101</v>
      </c>
    </row>
    <row spans="1:10" r="16">
      <c s="4" t="s" r="A16">
        <v>226</v>
      </c>
    </row>
    <row spans="1:10" r="17">
      <c s="3" t="s" r="A17">
        <v>214</v>
      </c>
    </row>
    <row spans="1:10" r="18">
      <c s="4" t="s" r="A18">
        <v>227</v>
      </c>
      <c s="7" t="n" r="F18">
        <v>11376</v>
      </c>
      <c s="7" t="n" r="H18">
        <v>11376</v>
      </c>
      <c s="7" t="n" r="J18">
        <v>6839</v>
      </c>
    </row>
    <row spans="1:10" r="19">
      <c s="4" t="s" r="A19">
        <v>98</v>
      </c>
    </row>
    <row spans="1:10" r="20">
      <c s="3" t="s" r="A20">
        <v>214</v>
      </c>
    </row>
    <row spans="1:10" r="21">
      <c s="4" t="s" r="A21">
        <v>228</v>
      </c>
      <c s="5" t="n" r="H21">
        <v>1283438</v>
      </c>
    </row>
    <row spans="1:10" r="22">
      <c s="4" t="s" r="A22">
        <v>229</v>
      </c>
    </row>
    <row spans="1:10" r="23">
      <c s="3" t="s" r="A23">
        <v>214</v>
      </c>
    </row>
    <row spans="1:10" r="24">
      <c s="4" t="s" r="A24">
        <v>230</v>
      </c>
      <c s="5" t="n" r="F24">
        <v>77</v>
      </c>
      <c s="5" t="n" r="H24">
        <v>77</v>
      </c>
    </row>
    <row spans="1:10" r="25">
      <c s="4" t="s" r="A25">
        <v>231</v>
      </c>
    </row>
    <row spans="1:10" r="26">
      <c s="3" t="s" r="A26">
        <v>214</v>
      </c>
    </row>
    <row spans="1:10" r="27">
      <c s="4" t="s" r="A27">
        <v>232</v>
      </c>
      <c s="5" t="n" r="E27">
        <v>6764705</v>
      </c>
    </row>
    <row spans="1:10" r="28">
      <c s="4" t="s" r="A28">
        <v>233</v>
      </c>
      <c s="7" t="n" r="E28">
        <v>16</v>
      </c>
    </row>
    <row spans="1:10" r="29">
      <c s="4" t="s" r="A29">
        <v>234</v>
      </c>
    </row>
    <row spans="1:10" r="30">
      <c s="3" t="s" r="A30">
        <v>214</v>
      </c>
    </row>
    <row spans="1:10" r="31">
      <c s="4" t="s" r="A31">
        <v>233</v>
      </c>
      <c s="7" t="n" r="B31">
        <v>37</v>
      </c>
      <c s="8" t="n" r="C31">
        <v>31.5</v>
      </c>
      <c s="8" t="n" r="D31">
        <v>29.5</v>
      </c>
    </row>
    <row spans="1:10" r="32">
      <c s="4" t="s" r="A32">
        <v>64</v>
      </c>
      <c s="5" t="n" r="B32">
        <v>6900000</v>
      </c>
      <c s="5" t="n" r="C32">
        <v>9775000</v>
      </c>
      <c s="5" t="n" r="D32">
        <v>7590000</v>
      </c>
    </row>
    <row spans="1:10" r="33">
      <c s="4" t="s" r="A33">
        <v>228</v>
      </c>
      <c s="5" t="n" r="B33">
        <v>366476</v>
      </c>
      <c s="5" t="n" r="C33">
        <v>853155</v>
      </c>
      <c s="5" t="n" r="D33">
        <v>300151</v>
      </c>
    </row>
    <row spans="1:10" r="34">
      <c s="4" t="s" r="A34">
        <v>235</v>
      </c>
      <c s="8" t="n" r="B34">
        <v>4.46</v>
      </c>
      <c s="8" t="n" r="C34">
        <v>4.46</v>
      </c>
      <c s="8" t="n" r="D34">
        <v>4.49</v>
      </c>
    </row>
    <row spans="1:10" r="35">
      <c s="4" t="s" r="A35">
        <v>236</v>
      </c>
      <c s="7" t="n" r="B35">
        <v>1633</v>
      </c>
      <c s="7" t="n" r="C35">
        <v>3809</v>
      </c>
      <c s="7" t="n" r="D35">
        <v>1346</v>
      </c>
    </row>
    <row spans="1:10" r="36">
      <c s="4" t="s" r="A36">
        <v>237</v>
      </c>
    </row>
    <row spans="1:10" r="37">
      <c s="3" t="s" r="A37">
        <v>214</v>
      </c>
    </row>
    <row spans="1:10" r="38">
      <c s="4" t="s" r="A38">
        <v>228</v>
      </c>
      <c s="5" t="n" r="C38">
        <v>604743</v>
      </c>
    </row>
    <row spans="1:10" r="39">
      <c s="4" t="s" r="A39">
        <v>238</v>
      </c>
    </row>
    <row spans="1:10" r="40">
      <c s="3" t="s" r="A40">
        <v>214</v>
      </c>
    </row>
    <row spans="1:10" r="41">
      <c s="4" t="s" r="A41">
        <v>228</v>
      </c>
      <c s="5" t="n" r="C41">
        <v>248412</v>
      </c>
    </row>
    <row spans="1:10" r="42">
      <c s="4" t="s" r="A42">
        <v>239</v>
      </c>
    </row>
    <row spans="1:10" r="43">
      <c s="3" t="s" r="A43">
        <v>214</v>
      </c>
    </row>
    <row spans="1:10" r="44">
      <c s="4" t="s" r="A44">
        <v>240</v>
      </c>
      <c s="4" t="s" r="F44">
        <v>241</v>
      </c>
      <c s="4" t="s" r="H44">
        <v>241</v>
      </c>
    </row>
    <row spans="1:10" r="45">
      <c s="4" t="s" r="A45">
        <v>242</v>
      </c>
    </row>
    <row spans="1:10" r="46">
      <c s="3" t="s" r="A46">
        <v>214</v>
      </c>
    </row>
    <row spans="1:10" r="47">
      <c s="4" t="s" r="A47">
        <v>64</v>
      </c>
      <c s="5" t="n" r="B47">
        <v>900000</v>
      </c>
      <c s="5" t="n" r="C47">
        <v>1275000</v>
      </c>
      <c s="5" t="n" r="D47">
        <v>990000</v>
      </c>
    </row>
    <row spans="1:10" r="48">
      <c s="4" t="s" r="A48">
        <v>243</v>
      </c>
    </row>
    <row spans="1:10" r="49">
      <c s="3" t="s" r="A49">
        <v>214</v>
      </c>
    </row>
    <row spans="1:10" r="50">
      <c s="4" t="s" r="A50">
        <v>240</v>
      </c>
      <c s="4" t="s" r="F50">
        <v>244</v>
      </c>
      <c s="4" t="s" r="H50">
        <v>244</v>
      </c>
    </row>
    <row spans="1:10" r="51">
      <c s="4" t="s" r="A51">
        <v>245</v>
      </c>
      <c s="7" t="n" r="F51">
        <v>13</v>
      </c>
      <c s="7" t="n" r="G51">
        <v>7</v>
      </c>
      <c s="7" t="n" r="H51">
        <v>44</v>
      </c>
      <c s="7" t="n" r="I51">
        <v>41</v>
      </c>
    </row>
    <row spans="1:10" r="52">
      <c s="4" t="s" r="A52">
        <v>246</v>
      </c>
    </row>
    <row spans="1:10" r="53">
      <c s="3" t="s" r="A53">
        <v>214</v>
      </c>
    </row>
    <row spans="1:10" r="54">
      <c s="4" t="s" r="A54">
        <v>247</v>
      </c>
      <c s="7" t="n" r="F54">
        <v>77</v>
      </c>
      <c s="7" t="n" r="G54">
        <v>58</v>
      </c>
      <c s="7" t="n" r="H54">
        <v>116</v>
      </c>
      <c s="7" t="n" r="I54">
        <v>176</v>
      </c>
    </row>
    <row spans="1:10" r="55">
      <c s="4" t="s" r="A55">
        <v>248</v>
      </c>
    </row>
    <row spans="1:10" r="56">
      <c s="3" t="s" r="A56">
        <v>214</v>
      </c>
    </row>
    <row spans="1:10" r="57">
      <c s="4" t="s" r="A57">
        <v>240</v>
      </c>
      <c s="4" t="s" r="F57">
        <v>249</v>
      </c>
      <c s="4" t="s" r="H57">
        <v>2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250</v>
      </c>
      <c s="2" t="s" r="B1">
        <v>69</v>
      </c>
      <c s="2" t="s" r="D1">
        <v>1</v>
      </c>
    </row>
    <row spans="1:5" r="2">
      <c s="2" t="s" r="B2">
        <v>2</v>
      </c>
      <c s="2" t="s" r="C2">
        <v>70</v>
      </c>
      <c s="2" t="s" r="D2">
        <v>2</v>
      </c>
      <c s="2" t="s" r="E2">
        <v>70</v>
      </c>
    </row>
    <row spans="1:5" r="3">
      <c s="3" t="s" r="A3">
        <v>251</v>
      </c>
    </row>
    <row spans="1:5" r="4">
      <c s="4" t="s" r="A4">
        <v>252</v>
      </c>
      <c s="7" t="n" r="B4">
        <v>9459</v>
      </c>
      <c s="7" t="n" r="C4">
        <v>908</v>
      </c>
      <c s="7" t="n" r="D4">
        <v>71974</v>
      </c>
      <c s="7" t="n" r="E4">
        <v>45886</v>
      </c>
    </row>
    <row spans="1:5" r="5">
      <c s="4" t="s" r="A5">
        <v>253</v>
      </c>
    </row>
    <row spans="1:5" r="6">
      <c s="3" t="s" r="A6">
        <v>251</v>
      </c>
    </row>
    <row spans="1:5" r="7">
      <c s="4" t="s" r="A7">
        <v>254</v>
      </c>
      <c s="4" t="s" r="D7">
        <v>255</v>
      </c>
    </row>
    <row spans="1:5" r="8">
      <c s="4" t="s" r="A8">
        <v>256</v>
      </c>
      <c s="7" t="n" r="D8">
        <v>4418</v>
      </c>
      <c s="5" t="n" r="E8">
        <v>4622</v>
      </c>
    </row>
    <row spans="1:5" r="9">
      <c s="4" t="s" r="A9">
        <v>252</v>
      </c>
      <c s="7" t="n" r="D9">
        <v>-899</v>
      </c>
      <c s="5" t="n" r="E9">
        <v>368</v>
      </c>
    </row>
    <row spans="1:5" r="10">
      <c s="4" t="s" r="A10">
        <v>257</v>
      </c>
    </row>
    <row spans="1:5" r="11">
      <c s="3" t="s" r="A11">
        <v>251</v>
      </c>
    </row>
    <row spans="1:5" r="12">
      <c s="4" t="s" r="A12">
        <v>254</v>
      </c>
      <c s="4" t="s" r="D12">
        <v>258</v>
      </c>
    </row>
    <row spans="1:5" r="13">
      <c s="4" t="s" r="A13">
        <v>256</v>
      </c>
      <c s="7" t="n" r="D13">
        <v>111</v>
      </c>
      <c s="5" t="n" r="E13">
        <v>6161</v>
      </c>
    </row>
    <row spans="1:5" r="14">
      <c s="4" t="s" r="A14">
        <v>252</v>
      </c>
      <c s="7" t="n" r="D14">
        <v>-354</v>
      </c>
      <c s="5" t="n" r="E14">
        <v>832</v>
      </c>
    </row>
    <row spans="1:5" r="15">
      <c s="4" t="s" r="A15">
        <v>259</v>
      </c>
    </row>
    <row spans="1:5" r="16">
      <c s="3" t="s" r="A16">
        <v>251</v>
      </c>
    </row>
    <row spans="1:5" r="17">
      <c s="4" t="s" r="A17">
        <v>254</v>
      </c>
      <c s="4" t="s" r="D17">
        <v>260</v>
      </c>
    </row>
    <row spans="1:5" r="18">
      <c s="4" t="s" r="A18">
        <v>256</v>
      </c>
      <c s="5" t="n" r="E18">
        <v>5416</v>
      </c>
    </row>
    <row spans="1:5" r="19">
      <c s="4" t="s" r="A19">
        <v>252</v>
      </c>
      <c s="7" t="n" r="E19">
        <v>8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61</v>
      </c>
      <c s="2" t="s" r="B1">
        <v>2</v>
      </c>
      <c s="2" t="s" r="C1">
        <v>25</v>
      </c>
    </row>
    <row spans="1:3" r="2">
      <c s="3" t="s" r="A2">
        <v>262</v>
      </c>
    </row>
    <row spans="1:3" r="3">
      <c s="4" t="s" r="A3">
        <v>263</v>
      </c>
      <c s="7" t="n" r="B3">
        <v>23246</v>
      </c>
      <c s="7" t="n" r="C3">
        <v>22735</v>
      </c>
    </row>
    <row spans="1:3" r="4">
      <c s="4" t="s" r="A4">
        <v>264</v>
      </c>
      <c s="5" t="n" r="B4">
        <v>20972</v>
      </c>
      <c s="5" t="n" r="C4">
        <v>17037</v>
      </c>
    </row>
    <row spans="1:3" r="5">
      <c s="4" t="s" r="A5">
        <v>265</v>
      </c>
      <c s="5" t="n" r="B5">
        <v>12335</v>
      </c>
      <c s="5" t="n" r="C5">
        <v>10874</v>
      </c>
    </row>
    <row spans="1:3" r="6">
      <c s="4" t="s" r="A6">
        <v>266</v>
      </c>
      <c s="5" t="n" r="B6">
        <v>12011</v>
      </c>
      <c s="5" t="n" r="C6">
        <v>10815</v>
      </c>
    </row>
    <row spans="1:3" r="7">
      <c s="4" t="s" r="A7">
        <v>267</v>
      </c>
      <c s="5" t="n" r="B7">
        <v>5394</v>
      </c>
      <c s="5" t="n" r="C7">
        <v>6162</v>
      </c>
    </row>
    <row spans="1:3" r="8">
      <c s="4" t="s" r="A8">
        <v>268</v>
      </c>
      <c s="5" t="n" r="B8">
        <v>5334</v>
      </c>
      <c s="5" t="n" r="C8">
        <v>3827</v>
      </c>
    </row>
    <row spans="1:3" r="9">
      <c s="4" t="s" r="A9">
        <v>269</v>
      </c>
      <c s="5" t="n" r="B9">
        <v>5216</v>
      </c>
      <c s="5" t="n" r="C9">
        <v>2086</v>
      </c>
    </row>
    <row spans="1:3" r="10">
      <c s="4" t="s" r="A10">
        <v>270</v>
      </c>
      <c s="5" t="n" r="B10">
        <v>3628</v>
      </c>
      <c s="5" t="n" r="C10">
        <v>5244</v>
      </c>
    </row>
    <row spans="1:3" r="11">
      <c s="4" t="s" r="A11">
        <v>271</v>
      </c>
      <c s="5" t="n" r="B11">
        <v>3361</v>
      </c>
      <c s="5" t="n" r="C11">
        <v>3361</v>
      </c>
    </row>
    <row spans="1:3" r="12">
      <c s="4" t="s" r="A12">
        <v>272</v>
      </c>
      <c s="5" t="n" r="B12">
        <v>2779</v>
      </c>
      <c s="5" t="n" r="C12">
        <v>2327</v>
      </c>
    </row>
    <row spans="1:3" r="13">
      <c s="4" t="s" r="A13">
        <v>273</v>
      </c>
      <c s="5" t="n" r="B13">
        <v>6000</v>
      </c>
      <c s="5" t="n" r="C13">
        <v>4730</v>
      </c>
    </row>
    <row spans="1:3" r="14">
      <c s="4" t="s" r="A14">
        <v>274</v>
      </c>
      <c s="7" t="n" r="B14">
        <v>100276</v>
      </c>
      <c s="7" t="n" r="C14">
        <v>891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75</v>
      </c>
      <c s="2" t="s" r="B1">
        <v>2</v>
      </c>
      <c s="2" t="s" r="C1">
        <v>25</v>
      </c>
    </row>
    <row spans="1:3" r="2">
      <c s="3" t="s" r="A2">
        <v>276</v>
      </c>
    </row>
    <row spans="1:3" r="3">
      <c s="4" t="s" r="A3">
        <v>277</v>
      </c>
      <c s="7" t="n" r="B3">
        <v>355125</v>
      </c>
      <c s="7" t="n" r="C3">
        <v>430000</v>
      </c>
    </row>
    <row spans="1:3" r="4">
      <c s="4" t="s" r="A4">
        <v>278</v>
      </c>
      <c s="5" t="n" r="C4">
        <v>-980</v>
      </c>
    </row>
    <row spans="1:3" r="5">
      <c s="4" t="s" r="A5">
        <v>279</v>
      </c>
      <c s="5" t="n" r="B5">
        <v>-7500</v>
      </c>
    </row>
    <row spans="1:3" r="6">
      <c s="4" t="s" r="A6">
        <v>280</v>
      </c>
      <c s="5" t="n" r="B6">
        <v>347625</v>
      </c>
      <c s="5" t="n" r="C6">
        <v>429020</v>
      </c>
    </row>
    <row spans="1:3" r="7">
      <c s="4" t="s" r="A7">
        <v>281</v>
      </c>
    </row>
    <row spans="1:3" r="8">
      <c s="3" t="s" r="A8">
        <v>276</v>
      </c>
    </row>
    <row spans="1:3" r="9">
      <c s="4" t="s" r="A9">
        <v>282</v>
      </c>
      <c s="5" t="n" r="B9">
        <v>148125</v>
      </c>
    </row>
    <row spans="1:3" r="10">
      <c s="4" t="s" r="A10">
        <v>283</v>
      </c>
    </row>
    <row spans="1:3" r="11">
      <c s="3" t="s" r="A11">
        <v>276</v>
      </c>
    </row>
    <row spans="1:3" r="12">
      <c s="4" t="s" r="A12">
        <v>282</v>
      </c>
      <c s="7" t="n" r="B12">
        <v>207000</v>
      </c>
    </row>
    <row spans="1:3" r="13">
      <c s="4" t="s" r="A13">
        <v>284</v>
      </c>
    </row>
    <row spans="1:3" r="14">
      <c s="3" t="s" r="A14">
        <v>276</v>
      </c>
    </row>
    <row spans="1:3" r="15">
      <c s="4" t="s" r="A15">
        <v>282</v>
      </c>
      <c s="7" t="n" r="C15">
        <v>4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80"/>
    <col customWidth="1" max="11" min="11" width="14"/>
  </cols>
  <sheetData>
    <row spans="1:11" r="1">
      <c s="1" t="s" r="A1">
        <v>285</v>
      </c>
      <c s="2" t="s" r="B1">
        <v>286</v>
      </c>
      <c s="2" t="s" r="C1">
        <v>70</v>
      </c>
      <c s="2" t="s" r="D1">
        <v>287</v>
      </c>
      <c s="2" t="s" r="E1">
        <v>288</v>
      </c>
      <c s="2" t="s" r="F1">
        <v>289</v>
      </c>
      <c s="2" t="s" r="G1">
        <v>2</v>
      </c>
      <c s="2" t="s" r="H1">
        <v>70</v>
      </c>
      <c s="2" t="s" r="I1">
        <v>290</v>
      </c>
      <c s="2" t="s" r="J1">
        <v>2</v>
      </c>
      <c s="2" t="s" r="K1">
        <v>70</v>
      </c>
    </row>
    <row spans="1:11" r="2">
      <c s="3" t="s" r="A2">
        <v>291</v>
      </c>
    </row>
    <row spans="1:11" r="3">
      <c s="4" t="s" r="A3">
        <v>292</v>
      </c>
      <c s="7" t="n" r="D3">
        <v>27578000</v>
      </c>
      <c s="7" t="n" r="H3">
        <v>1592000</v>
      </c>
      <c s="7" t="n" r="J3">
        <v>6822000</v>
      </c>
      <c s="7" t="n" r="K3">
        <v>27578000</v>
      </c>
    </row>
    <row spans="1:11" r="4">
      <c s="4" t="s" r="A4">
        <v>293</v>
      </c>
      <c s="5" t="n" r="D4">
        <v>200000000</v>
      </c>
    </row>
    <row spans="1:11" r="5">
      <c s="4" t="s" r="A5">
        <v>294</v>
      </c>
      <c s="5" t="n" r="D5">
        <v>30850000</v>
      </c>
    </row>
    <row spans="1:11" r="6">
      <c s="4" t="s" r="A6">
        <v>295</v>
      </c>
      <c s="7" t="n" r="I6">
        <v>727000</v>
      </c>
    </row>
    <row spans="1:11" r="7">
      <c s="4" t="s" r="A7">
        <v>129</v>
      </c>
      <c s="5" t="n" r="I7">
        <v>1220000</v>
      </c>
      <c s="5" t="n" r="J7">
        <v>1220000</v>
      </c>
    </row>
    <row spans="1:11" r="8">
      <c s="4" t="s" r="A8">
        <v>296</v>
      </c>
      <c s="7" t="n" r="I8">
        <v>493000</v>
      </c>
      <c s="7" t="n" r="J8">
        <v>493000</v>
      </c>
    </row>
    <row spans="1:11" r="9">
      <c s="4" t="s" r="A9">
        <v>297</v>
      </c>
      <c s="7" t="n" r="E9">
        <v>920000</v>
      </c>
    </row>
    <row spans="1:11" r="10">
      <c s="4" t="s" r="A10">
        <v>298</v>
      </c>
      <c s="7" t="n" r="E10">
        <v>200000000</v>
      </c>
    </row>
    <row spans="1:11" r="11">
      <c s="4" t="s" r="A11">
        <v>299</v>
      </c>
      <c s="4" t="s" r="J11">
        <v>300</v>
      </c>
    </row>
    <row spans="1:11" r="12">
      <c s="4" t="s" r="A12">
        <v>301</v>
      </c>
      <c s="4" t="s" r="E12">
        <v>302</v>
      </c>
    </row>
    <row spans="1:11" r="13">
      <c s="4" t="s" r="A13">
        <v>303</v>
      </c>
      <c s="4" t="s" r="J13">
        <v>304</v>
      </c>
    </row>
    <row spans="1:11" r="14">
      <c s="4" t="s" r="A14">
        <v>305</v>
      </c>
      <c s="4" t="s" r="J14">
        <v>306</v>
      </c>
    </row>
    <row spans="1:11" r="15">
      <c s="4" t="s" r="A15">
        <v>307</v>
      </c>
      <c s="7" t="n" r="G15">
        <v>804000</v>
      </c>
      <c s="7" t="n" r="J15">
        <v>804000</v>
      </c>
    </row>
    <row spans="1:11" r="16">
      <c s="4" t="s" r="A16">
        <v>308</v>
      </c>
      <c s="5" t="n" r="G16">
        <v>116000</v>
      </c>
      <c s="5" t="n" r="J16">
        <v>116000</v>
      </c>
    </row>
    <row spans="1:11" r="17">
      <c s="4" t="s" r="A17">
        <v>283</v>
      </c>
    </row>
    <row spans="1:11" r="18">
      <c s="3" t="s" r="A18">
        <v>291</v>
      </c>
    </row>
    <row spans="1:11" r="19">
      <c s="4" t="s" r="A19">
        <v>309</v>
      </c>
      <c s="5" t="n" r="G19">
        <v>207000000</v>
      </c>
      <c s="7" t="n" r="J19">
        <v>207000000</v>
      </c>
    </row>
    <row spans="1:11" r="20">
      <c s="4" t="s" r="A20">
        <v>146</v>
      </c>
    </row>
    <row spans="1:11" r="21">
      <c s="3" t="s" r="A21">
        <v>291</v>
      </c>
    </row>
    <row spans="1:11" r="22">
      <c s="4" t="s" r="A22">
        <v>310</v>
      </c>
      <c s="5" t="n" r="G22">
        <v>1875000</v>
      </c>
    </row>
    <row spans="1:11" r="23">
      <c s="4" t="s" r="A23">
        <v>311</v>
      </c>
      <c s="4" t="s" r="J23">
        <v>312</v>
      </c>
    </row>
    <row spans="1:11" r="24">
      <c s="4" t="s" r="A24">
        <v>313</v>
      </c>
      <c s="7" t="n" r="F24">
        <v>45000000</v>
      </c>
    </row>
    <row spans="1:11" r="25">
      <c s="4" t="s" r="A25">
        <v>314</v>
      </c>
      <c s="5" t="n" r="G25">
        <v>5185000</v>
      </c>
      <c s="7" t="n" r="J25">
        <v>5185000</v>
      </c>
    </row>
    <row spans="1:11" r="26">
      <c s="4" t="s" r="A26">
        <v>309</v>
      </c>
      <c s="7" t="n" r="G26">
        <v>137815000</v>
      </c>
      <c s="7" t="n" r="J26">
        <v>137815000</v>
      </c>
    </row>
    <row spans="1:11" r="27">
      <c s="4" t="s" r="A27">
        <v>315</v>
      </c>
      <c s="4" t="s" r="G27">
        <v>316</v>
      </c>
      <c s="4" t="s" r="J27">
        <v>316</v>
      </c>
    </row>
    <row spans="1:11" r="28">
      <c s="4" t="s" r="A28">
        <v>317</v>
      </c>
      <c s="4" t="s" r="G28">
        <v>318</v>
      </c>
      <c s="4" t="s" r="J28">
        <v>318</v>
      </c>
    </row>
    <row spans="1:11" r="29">
      <c s="4" t="s" r="A29">
        <v>147</v>
      </c>
      <c s="7" t="n" r="J29">
        <v>455000000</v>
      </c>
    </row>
    <row spans="1:11" r="30">
      <c s="4" t="s" r="A30">
        <v>319</v>
      </c>
    </row>
    <row spans="1:11" r="31">
      <c s="3" t="s" r="A31">
        <v>291</v>
      </c>
    </row>
    <row spans="1:11" r="32">
      <c s="4" t="s" r="A32">
        <v>320</v>
      </c>
      <c s="7" t="n" r="B32">
        <v>350000000</v>
      </c>
    </row>
    <row spans="1:11" r="33">
      <c s="4" t="s" r="A33">
        <v>321</v>
      </c>
      <c s="4" t="s" r="B33">
        <v>322</v>
      </c>
    </row>
    <row spans="1:11" r="34">
      <c s="4" t="s" r="A34">
        <v>323</v>
      </c>
    </row>
    <row spans="1:11" r="35">
      <c s="3" t="s" r="A35">
        <v>291</v>
      </c>
    </row>
    <row spans="1:11" r="36">
      <c s="4" t="s" r="A36">
        <v>320</v>
      </c>
      <c s="7" t="n" r="B36">
        <v>20000000</v>
      </c>
    </row>
    <row spans="1:11" r="37">
      <c s="4" t="s" r="A37">
        <v>324</v>
      </c>
    </row>
    <row spans="1:11" r="38">
      <c s="3" t="s" r="A38">
        <v>291</v>
      </c>
    </row>
    <row spans="1:11" r="39">
      <c s="4" t="s" r="A39">
        <v>320</v>
      </c>
      <c s="5" t="n" r="B39">
        <v>10000000</v>
      </c>
    </row>
    <row spans="1:11" r="40">
      <c s="4" t="s" r="A40">
        <v>325</v>
      </c>
    </row>
    <row spans="1:11" r="41">
      <c s="3" t="s" r="A41">
        <v>291</v>
      </c>
    </row>
    <row spans="1:11" r="42">
      <c s="4" t="s" r="A42">
        <v>326</v>
      </c>
      <c s="4" t="s" r="J42">
        <v>327</v>
      </c>
    </row>
    <row spans="1:11" r="43">
      <c s="4" t="s" r="A43">
        <v>328</v>
      </c>
    </row>
    <row spans="1:11" r="44">
      <c s="3" t="s" r="A44">
        <v>291</v>
      </c>
    </row>
    <row spans="1:11" r="45">
      <c s="4" t="s" r="A45">
        <v>326</v>
      </c>
      <c s="4" t="s" r="J45">
        <v>329</v>
      </c>
    </row>
    <row spans="1:11" r="46">
      <c s="4" t="s" r="A46">
        <v>330</v>
      </c>
    </row>
    <row spans="1:11" r="47">
      <c s="3" t="s" r="A47">
        <v>291</v>
      </c>
    </row>
    <row spans="1:11" r="48">
      <c s="4" t="s" r="A48">
        <v>320</v>
      </c>
      <c s="7" t="n" r="B48">
        <v>150000000</v>
      </c>
    </row>
    <row spans="1:11" r="49">
      <c s="4" t="s" r="A49">
        <v>292</v>
      </c>
      <c s="7" t="n" r="J49">
        <v>6822000</v>
      </c>
    </row>
    <row spans="1:11" r="50">
      <c s="4" t="s" r="A50">
        <v>331</v>
      </c>
    </row>
    <row spans="1:11" r="51">
      <c s="3" t="s" r="A51">
        <v>291</v>
      </c>
    </row>
    <row spans="1:11" r="52">
      <c s="4" t="s" r="A52">
        <v>326</v>
      </c>
      <c s="4" t="s" r="J52">
        <v>327</v>
      </c>
    </row>
    <row spans="1:11" r="53">
      <c s="4" t="s" r="A53">
        <v>332</v>
      </c>
    </row>
    <row spans="1:11" r="54">
      <c s="3" t="s" r="A54">
        <v>291</v>
      </c>
    </row>
    <row spans="1:11" r="55">
      <c s="4" t="s" r="A55">
        <v>326</v>
      </c>
      <c s="4" t="s" r="J55">
        <v>329</v>
      </c>
    </row>
    <row spans="1:11" r="56">
      <c s="4" t="s" r="A56">
        <v>149</v>
      </c>
    </row>
    <row spans="1:11" r="57">
      <c s="3" t="s" r="A57">
        <v>291</v>
      </c>
    </row>
    <row spans="1:11" r="58">
      <c s="4" t="s" r="A58">
        <v>333</v>
      </c>
      <c s="5" t="n" r="D58">
        <v>100000000</v>
      </c>
      <c s="5" t="n" r="F58">
        <v>430000000</v>
      </c>
      <c s="7" t="n" r="J58">
        <v>430000000</v>
      </c>
      <c s="5" t="n" r="K58">
        <v>544375000</v>
      </c>
    </row>
    <row spans="1:11" r="59">
      <c s="4" t="s" r="A59">
        <v>334</v>
      </c>
      <c s="7" t="n" r="F59">
        <v>434000000</v>
      </c>
    </row>
    <row spans="1:11" r="60">
      <c s="4" t="s" r="A60">
        <v>335</v>
      </c>
      <c s="5" t="n" r="D60">
        <v>143509000</v>
      </c>
    </row>
    <row spans="1:11" r="61">
      <c s="4" t="s" r="A61">
        <v>147</v>
      </c>
      <c s="5" t="n" r="D61">
        <v>528675000</v>
      </c>
      <c s="5" t="n" r="K61">
        <v>528675000</v>
      </c>
    </row>
    <row spans="1:11" r="62">
      <c s="4" t="s" r="A62">
        <v>336</v>
      </c>
      <c s="7" t="n" r="C62">
        <v>1586000</v>
      </c>
      <c s="7" t="n" r="H62">
        <v>1586000</v>
      </c>
      <c s="7" t="n" r="K62">
        <v>1586000</v>
      </c>
    </row>
    <row spans="1:11" r="63">
      <c s="4" t="s" r="A63">
        <v>337</v>
      </c>
      <c s="7" t="n" r="C63">
        <v>6000</v>
      </c>
    </row>
    <row spans="1:11" r="64">
      <c s="4" t="s" r="A64">
        <v>338</v>
      </c>
    </row>
    <row spans="1:11" r="65">
      <c s="3" t="s" r="A65">
        <v>291</v>
      </c>
    </row>
    <row spans="1:11" r="66">
      <c s="4" t="s" r="A66">
        <v>321</v>
      </c>
      <c s="4" t="s" r="J66">
        <v>339</v>
      </c>
    </row>
    <row spans="1:11" r="67">
      <c s="4" t="s" r="A67">
        <v>340</v>
      </c>
      <c s="4" t="s" r="G67">
        <v>341</v>
      </c>
      <c s="4" t="s" r="J67">
        <v>341</v>
      </c>
    </row>
    <row spans="1:11" r="68">
      <c s="4" t="s" r="A68">
        <v>342</v>
      </c>
      <c s="7" t="n" r="D68">
        <v>150193000</v>
      </c>
    </row>
    <row spans="1:11" r="69">
      <c s="4" t="s" r="A69">
        <v>343</v>
      </c>
    </row>
    <row spans="1:11" r="70">
      <c s="3" t="s" r="A70">
        <v>291</v>
      </c>
    </row>
    <row spans="1:11" r="71">
      <c s="4" t="s" r="A71">
        <v>321</v>
      </c>
      <c s="4" t="s" r="D71">
        <v>344</v>
      </c>
    </row>
    <row spans="1:11" r="72">
      <c s="4" t="s" r="A72">
        <v>340</v>
      </c>
      <c s="4" t="s" r="D72">
        <v>3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t="s" r="A1">
        <v>346</v>
      </c>
      <c s="2" t="s" r="B1">
        <v>347</v>
      </c>
    </row>
    <row spans="1:2" r="2">
      <c s="3" t="s" r="A2">
        <v>157</v>
      </c>
    </row>
    <row spans="1:2" r="3">
      <c s="4" t="s" r="A3">
        <v>348</v>
      </c>
      <c s="7" t="n" r="B3">
        <v>7500</v>
      </c>
    </row>
    <row spans="1:2" r="4">
      <c s="4" t="s" r="A4">
        <v>349</v>
      </c>
      <c s="5" t="n" r="B4">
        <v>7500</v>
      </c>
    </row>
    <row spans="1:2" r="5">
      <c s="4" t="s" r="A5">
        <v>350</v>
      </c>
      <c s="5" t="n" r="B5">
        <v>7500</v>
      </c>
    </row>
    <row spans="1:2" r="6">
      <c s="4" t="s" r="A6">
        <v>351</v>
      </c>
      <c s="5" t="n" r="B6">
        <v>7500</v>
      </c>
    </row>
    <row spans="1:2" r="7">
      <c s="4" t="s" r="A7">
        <v>352</v>
      </c>
      <c s="5" t="n" r="B7">
        <v>325125</v>
      </c>
    </row>
    <row spans="1:2" r="8">
      <c s="4" t="s" r="A8">
        <v>353</v>
      </c>
      <c s="5" t="n" r="B8">
        <v>0</v>
      </c>
    </row>
    <row spans="1:2" r="9">
      <c s="4" t="s" r="A9">
        <v>354</v>
      </c>
      <c s="7" t="n" r="B9">
        <v>3551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355</v>
      </c>
      <c s="2" t="s" r="B1">
        <v>69</v>
      </c>
      <c s="2" t="s" r="D1">
        <v>356</v>
      </c>
      <c s="2" t="s" r="E1">
        <v>1</v>
      </c>
    </row>
    <row spans="1:6" r="2">
      <c s="2" t="s" r="B2">
        <v>2</v>
      </c>
      <c s="2" t="s" r="C2">
        <v>70</v>
      </c>
      <c s="2" t="s" r="D2">
        <v>290</v>
      </c>
      <c s="2" t="s" r="E2">
        <v>2</v>
      </c>
      <c s="2" t="s" r="F2">
        <v>70</v>
      </c>
    </row>
    <row spans="1:6" r="3">
      <c s="3" t="s" r="A3">
        <v>157</v>
      </c>
    </row>
    <row spans="1:6" r="4">
      <c s="4" t="s" r="A4">
        <v>357</v>
      </c>
      <c s="7" t="n" r="B4">
        <v>2052</v>
      </c>
      <c s="7" t="n" r="C4">
        <v>5956</v>
      </c>
      <c s="7" t="n" r="E4">
        <v>9402</v>
      </c>
      <c s="7" t="n" r="F4">
        <v>20129</v>
      </c>
    </row>
    <row spans="1:6" r="5">
      <c s="4" t="s" r="A5">
        <v>358</v>
      </c>
      <c s="5" t="n" r="F5">
        <v>8341</v>
      </c>
    </row>
    <row spans="1:6" r="6">
      <c s="4" t="s" r="A6">
        <v>359</v>
      </c>
      <c s="5" t="n" r="B6">
        <v>171</v>
      </c>
      <c s="5" t="n" r="C6">
        <v>406</v>
      </c>
      <c s="5" t="n" r="E6">
        <v>696</v>
      </c>
      <c s="5" t="n" r="F6">
        <v>1962</v>
      </c>
    </row>
    <row spans="1:6" r="7">
      <c s="4" t="s" r="A7">
        <v>360</v>
      </c>
      <c s="7" t="n" r="D7">
        <v>-493</v>
      </c>
      <c s="5" t="n" r="E7">
        <v>-493</v>
      </c>
    </row>
    <row spans="1:6" r="8">
      <c s="4" t="s" r="A8">
        <v>361</v>
      </c>
      <c s="5" t="n" r="B8">
        <v>-68</v>
      </c>
      <c s="5" t="n" r="C8">
        <v>-69</v>
      </c>
      <c s="5" t="n" r="E8">
        <v>-212</v>
      </c>
      <c s="5" t="n" r="F8">
        <v>-204</v>
      </c>
    </row>
    <row spans="1:6" r="9">
      <c s="4" t="s" r="A9">
        <v>362</v>
      </c>
      <c s="5" t="n" r="B9">
        <v>-87</v>
      </c>
      <c s="5" t="n" r="C9">
        <v>-163</v>
      </c>
      <c s="5" t="n" r="E9">
        <v>-452</v>
      </c>
      <c s="5" t="n" r="F9">
        <v>-402</v>
      </c>
    </row>
    <row spans="1:6" r="10">
      <c s="4" t="s" r="A10">
        <v>308</v>
      </c>
      <c s="5" t="n" r="B10">
        <v>116</v>
      </c>
      <c s="5" t="n" r="E10">
        <v>116</v>
      </c>
    </row>
    <row spans="1:6" r="11">
      <c s="4" t="s" r="A11">
        <v>363</v>
      </c>
      <c s="7" t="n" r="B11">
        <v>2184</v>
      </c>
      <c s="7" t="n" r="C11">
        <v>6130</v>
      </c>
      <c s="7" t="n" r="E11">
        <v>9057</v>
      </c>
      <c s="7" t="n" r="F11">
        <v>29826</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4</v>
      </c>
      <c s="2" t="s" r="B1">
        <v>69</v>
      </c>
      <c s="2" t="s" r="D1">
        <v>1</v>
      </c>
    </row>
    <row spans="1:5" r="2">
      <c s="2" t="s" r="B2">
        <v>2</v>
      </c>
      <c s="2" t="s" r="C2">
        <v>70</v>
      </c>
      <c s="2" t="s" r="D2">
        <v>2</v>
      </c>
      <c s="2" t="s" r="E2">
        <v>70</v>
      </c>
    </row>
    <row spans="1:5" r="3">
      <c s="3" t="s" r="A3">
        <v>365</v>
      </c>
    </row>
    <row spans="1:5" r="4">
      <c s="4" t="s" r="A4">
        <v>366</v>
      </c>
      <c s="7" t="n" r="B4">
        <v>4371</v>
      </c>
      <c s="7" t="n" r="C4">
        <v>399</v>
      </c>
      <c s="7" t="n" r="D4">
        <v>17120</v>
      </c>
      <c s="7" t="n" r="E4">
        <v>1381</v>
      </c>
    </row>
    <row spans="1:5" r="5">
      <c s="4" t="s" r="A5">
        <v>367</v>
      </c>
      <c s="5" t="n" r="B5">
        <v>829</v>
      </c>
      <c s="5" t="n" r="C5">
        <v>842</v>
      </c>
      <c s="5" t="n" r="D5">
        <v>4335</v>
      </c>
      <c s="5" t="n" r="E5">
        <v>1953</v>
      </c>
    </row>
    <row spans="1:5" r="6">
      <c s="4" t="s" r="A6">
        <v>368</v>
      </c>
      <c s="5" t="n" r="B6">
        <v>-89</v>
      </c>
      <c s="5" t="n" r="C6">
        <v>-3</v>
      </c>
      <c s="5" t="n" r="D6">
        <v>116</v>
      </c>
      <c s="5" t="n" r="E6">
        <v>237</v>
      </c>
    </row>
    <row spans="1:5" r="7">
      <c s="4" t="s" r="A7">
        <v>369</v>
      </c>
      <c s="5" t="n" r="B7">
        <v>-2390</v>
      </c>
      <c s="5" t="n" r="C7">
        <v>-3445</v>
      </c>
      <c s="5" t="n" r="D7">
        <v>-2145</v>
      </c>
      <c s="5" t="n" r="E7">
        <v>-8065</v>
      </c>
    </row>
    <row spans="1:5" r="8">
      <c s="4" t="s" r="A8">
        <v>370</v>
      </c>
      <c s="7" t="n" r="B8">
        <v>2721</v>
      </c>
      <c s="7" t="n" r="C8">
        <v>-2207</v>
      </c>
      <c s="7" t="n" r="D8">
        <v>19426</v>
      </c>
      <c s="7" t="n" r="E8">
        <v>-44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1</v>
      </c>
      <c s="2" t="s" r="B1">
        <v>1</v>
      </c>
    </row>
    <row spans="1:3" r="2">
      <c s="2" t="s" r="B2">
        <v>2</v>
      </c>
      <c s="2" t="s" r="C2">
        <v>70</v>
      </c>
    </row>
    <row spans="1:3" r="3">
      <c s="3" t="s" r="A3">
        <v>372</v>
      </c>
    </row>
    <row spans="1:3" r="4">
      <c s="4" t="s" r="A4">
        <v>373</v>
      </c>
      <c s="7" t="n" r="B4">
        <v>842000</v>
      </c>
    </row>
    <row spans="1:3" r="5">
      <c s="4" t="s" r="A5">
        <v>374</v>
      </c>
      <c s="5" t="n" r="B5">
        <v>2030</v>
      </c>
    </row>
    <row spans="1:3" r="6">
      <c s="4" t="s" r="A6">
        <v>375</v>
      </c>
      <c s="4" t="s" r="B6">
        <v>376</v>
      </c>
    </row>
    <row spans="1:3" r="7">
      <c s="4" t="s" r="A7">
        <v>377</v>
      </c>
      <c s="4" t="s" r="B7">
        <v>378</v>
      </c>
    </row>
    <row spans="1:3" r="8">
      <c s="4" t="s" r="A8">
        <v>379</v>
      </c>
      <c s="5" t="n" r="B8">
        <v>2024</v>
      </c>
    </row>
    <row spans="1:3" r="9">
      <c s="4" t="s" r="A9">
        <v>380</v>
      </c>
      <c s="7" t="n" r="B9">
        <v>388000</v>
      </c>
      <c s="7" t="n" r="C9">
        <v>316000</v>
      </c>
    </row>
    <row spans="1:3" r="10">
      <c s="4" t="s" r="A10">
        <v>381</v>
      </c>
      <c s="5" t="n" r="B10">
        <v>14000</v>
      </c>
    </row>
    <row spans="1:3" r="11">
      <c s="4" t="s" r="A11">
        <v>382</v>
      </c>
      <c s="5" t="n" r="B11">
        <v>933000</v>
      </c>
    </row>
    <row spans="1:3" r="12">
      <c s="4" t="s" r="A12">
        <v>383</v>
      </c>
    </row>
    <row spans="1:3" r="13">
      <c s="3" t="s" r="A13">
        <v>372</v>
      </c>
    </row>
    <row spans="1:3" r="14">
      <c s="4" t="s" r="A14">
        <v>384</v>
      </c>
      <c s="5" t="n" r="B14">
        <v>2465000</v>
      </c>
    </row>
    <row spans="1:3" r="15">
      <c s="4" t="s" r="A15">
        <v>385</v>
      </c>
      <c s="5" t="n" r="B15">
        <v>2402000</v>
      </c>
    </row>
    <row spans="1:3" r="16">
      <c s="4" t="s" r="A16">
        <v>386</v>
      </c>
      <c s="5" t="n" r="B16">
        <v>63000</v>
      </c>
    </row>
    <row spans="1:3" r="17">
      <c s="4" t="s" r="A17">
        <v>387</v>
      </c>
      <c s="5" t="n" r="B17">
        <v>0</v>
      </c>
    </row>
    <row spans="1:3" r="18">
      <c s="4" t="s" r="A18">
        <v>388</v>
      </c>
    </row>
    <row spans="1:3" r="19">
      <c s="3" t="s" r="A19">
        <v>372</v>
      </c>
    </row>
    <row spans="1:3" r="20">
      <c s="4" t="s" r="A20">
        <v>373</v>
      </c>
      <c s="5" t="n" r="B20">
        <v>637000</v>
      </c>
    </row>
    <row spans="1:3" r="21">
      <c s="4" t="s" r="A21">
        <v>387</v>
      </c>
      <c s="7" t="n" r="B21">
        <v>4933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5</v>
      </c>
    </row>
    <row spans="1:3" r="2">
      <c s="3" t="s" r="A2">
        <v>60</v>
      </c>
    </row>
    <row spans="1:3" r="3">
      <c s="4" t="s" r="A3">
        <v>61</v>
      </c>
      <c s="7" t="n" r="B3">
        <v>292668</v>
      </c>
      <c s="7" t="n" r="C3">
        <v>252160</v>
      </c>
    </row>
    <row spans="1:3" r="4">
      <c s="4" t="s" r="A4">
        <v>62</v>
      </c>
      <c s="8" t="n" r="B4">
        <v>0.01</v>
      </c>
      <c s="8" t="n" r="C4">
        <v>0.01</v>
      </c>
    </row>
    <row spans="1:3" r="5">
      <c s="4" t="s" r="A5">
        <v>63</v>
      </c>
      <c s="5" t="n" r="B5">
        <v>400000000</v>
      </c>
      <c s="5" t="n" r="C5">
        <v>400000000</v>
      </c>
    </row>
    <row spans="1:3" r="6">
      <c s="4" t="s" r="A6">
        <v>64</v>
      </c>
      <c s="5" t="n" r="B6">
        <v>41501078</v>
      </c>
      <c s="5" t="n" r="C6">
        <v>40217640</v>
      </c>
    </row>
    <row spans="1:3" r="7">
      <c s="4" t="s" r="A7">
        <v>65</v>
      </c>
      <c s="5" t="n" r="B7">
        <v>50000000</v>
      </c>
      <c s="5" t="n" r="C7">
        <v>50000000</v>
      </c>
    </row>
    <row spans="1:3" r="8">
      <c s="4" t="s" r="A8">
        <v>66</v>
      </c>
      <c s="5" t="n" r="B8">
        <v>0</v>
      </c>
      <c s="5" t="n" r="C8">
        <v>0</v>
      </c>
    </row>
    <row spans="1:3" r="9">
      <c s="4" t="s" r="A9">
        <v>67</v>
      </c>
      <c s="5" t="n" r="B9">
        <v>0</v>
      </c>
      <c s="5" t="n" r="C9">
        <v>248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t="s" r="A1">
        <v>389</v>
      </c>
      <c s="2" t="s" r="B1">
        <v>347</v>
      </c>
    </row>
    <row spans="1:2" r="2">
      <c s="3" t="s" r="A2">
        <v>390</v>
      </c>
    </row>
    <row spans="1:2" r="3">
      <c s="4" t="s" r="A3">
        <v>348</v>
      </c>
      <c s="7" t="n" r="B3">
        <v>71437</v>
      </c>
    </row>
    <row spans="1:2" r="4">
      <c s="4" t="s" r="A4">
        <v>349</v>
      </c>
      <c s="5" t="n" r="B4">
        <v>71087</v>
      </c>
    </row>
    <row spans="1:2" r="5">
      <c s="4" t="s" r="A5">
        <v>350</v>
      </c>
      <c s="5" t="n" r="B5">
        <v>68133</v>
      </c>
    </row>
    <row spans="1:2" r="6">
      <c s="4" t="s" r="A6">
        <v>351</v>
      </c>
      <c s="5" t="n" r="B6">
        <v>63881</v>
      </c>
    </row>
    <row spans="1:2" r="7">
      <c s="4" t="s" r="A7">
        <v>352</v>
      </c>
      <c s="5" t="n" r="B7">
        <v>56431</v>
      </c>
    </row>
    <row spans="1:2" r="8">
      <c s="4" t="s" r="A8">
        <v>353</v>
      </c>
      <c s="5" t="n" r="B8">
        <v>469134</v>
      </c>
    </row>
    <row spans="1:2" r="9">
      <c s="4" t="s" r="A9">
        <v>354</v>
      </c>
      <c s="7" t="n" r="B9">
        <v>8001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40"/>
  </cols>
  <sheetData>
    <row spans="1:2" r="1">
      <c s="1" t="s" r="A1">
        <v>391</v>
      </c>
      <c s="2" t="s" r="B1">
        <v>69</v>
      </c>
    </row>
    <row spans="1:2" r="2">
      <c s="2" t="s" r="B2">
        <v>392</v>
      </c>
    </row>
    <row spans="1:2" r="3">
      <c s="3" t="s" r="A3">
        <v>163</v>
      </c>
    </row>
    <row spans="1:2" r="4">
      <c s="4" t="s" r="A4">
        <v>393</v>
      </c>
      <c s="5" t="n" r="B4">
        <v>12</v>
      </c>
    </row>
    <row spans="1:2" r="5">
      <c s="4" t="s" r="A5">
        <v>394</v>
      </c>
      <c s="5" t="n" r="B5">
        <v>2</v>
      </c>
    </row>
    <row spans="1:2" r="6">
      <c s="4" t="s" r="A6">
        <v>395</v>
      </c>
      <c s="7" t="n" r="B6">
        <v>7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6</v>
      </c>
      <c s="2" t="s" r="B1">
        <v>69</v>
      </c>
      <c s="2" t="s" r="D1">
        <v>1</v>
      </c>
    </row>
    <row spans="1:5" r="2">
      <c s="2" t="s" r="B2">
        <v>2</v>
      </c>
      <c s="2" t="s" r="C2">
        <v>70</v>
      </c>
      <c s="2" t="s" r="D2">
        <v>2</v>
      </c>
      <c s="2" t="s" r="E2">
        <v>70</v>
      </c>
    </row>
    <row spans="1:5" r="3">
      <c s="3" t="s" r="A3">
        <v>397</v>
      </c>
    </row>
    <row spans="1:5" r="4">
      <c s="4" t="s" r="A4">
        <v>89</v>
      </c>
      <c s="7" t="n" r="B4">
        <v>4554</v>
      </c>
      <c s="7" t="n" r="C4">
        <v>-4607</v>
      </c>
      <c s="7" t="n" r="D4">
        <v>36669</v>
      </c>
      <c s="7" t="n" r="E4">
        <v>-7024</v>
      </c>
    </row>
    <row spans="1:5" r="5">
      <c s="3" t="s" r="A5">
        <v>398</v>
      </c>
    </row>
    <row spans="1:5" r="6">
      <c s="4" t="s" r="A6">
        <v>399</v>
      </c>
      <c s="5" t="n" r="B6">
        <v>41241274</v>
      </c>
      <c s="5" t="n" r="C6">
        <v>34881763</v>
      </c>
      <c s="5" t="n" r="D6">
        <v>40775253</v>
      </c>
      <c s="5" t="n" r="E6">
        <v>33763436</v>
      </c>
    </row>
    <row spans="1:5" r="7">
      <c s="4" t="s" r="A7">
        <v>400</v>
      </c>
      <c s="5" t="n" r="B7">
        <v>1697228</v>
      </c>
      <c s="5" t="n" r="D7">
        <v>1902554</v>
      </c>
    </row>
    <row spans="1:5" r="8">
      <c s="4" t="s" r="A8">
        <v>401</v>
      </c>
      <c s="5" t="n" r="B8">
        <v>42938502</v>
      </c>
      <c s="5" t="n" r="C8">
        <v>34881763</v>
      </c>
      <c s="5" t="n" r="D8">
        <v>42677807</v>
      </c>
      <c s="5" t="n" r="E8">
        <v>33763436</v>
      </c>
    </row>
    <row spans="1:5" r="9">
      <c s="3" t="s" r="A9">
        <v>92</v>
      </c>
    </row>
    <row spans="1:5" r="10">
      <c s="4" t="s" r="A10">
        <v>93</v>
      </c>
      <c s="8" t="n" r="B10">
        <v>0.11</v>
      </c>
      <c s="8" t="n" r="C10">
        <v>-0.13</v>
      </c>
      <c s="8" t="n" r="D10">
        <v>0.9</v>
      </c>
      <c s="8" t="n" r="E10">
        <v>-0.21</v>
      </c>
    </row>
    <row spans="1:5" r="11">
      <c s="4" t="s" r="A11">
        <v>94</v>
      </c>
      <c s="8" t="n" r="B11">
        <v>0.11</v>
      </c>
      <c s="8" t="n" r="C11">
        <v>-0.13</v>
      </c>
      <c s="8" t="n" r="D11">
        <v>0.86</v>
      </c>
      <c s="8" t="n" r="E11">
        <v>-0.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02</v>
      </c>
      <c s="2" t="s" r="B1">
        <v>2</v>
      </c>
      <c s="2" t="s" r="C1">
        <v>70</v>
      </c>
    </row>
    <row spans="1:3" r="2">
      <c s="3" t="s" r="A2">
        <v>403</v>
      </c>
    </row>
    <row spans="1:3" r="3">
      <c s="4" t="s" r="A3">
        <v>404</v>
      </c>
      <c s="5" t="n" r="B3">
        <v>3160844</v>
      </c>
    </row>
    <row spans="1:3" r="4">
      <c s="4" t="s" r="A4">
        <v>405</v>
      </c>
    </row>
    <row spans="1:3" r="5">
      <c s="3" t="s" r="A5">
        <v>403</v>
      </c>
    </row>
    <row spans="1:3" r="6">
      <c s="4" t="s" r="A6">
        <v>404</v>
      </c>
      <c s="5" t="n" r="B6">
        <v>3160844</v>
      </c>
      <c s="5" t="n" r="C6">
        <v>4441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0"/>
    <col customWidth="1" max="5" min="5" width="27"/>
    <col customWidth="1" max="6" min="6" width="27"/>
    <col customWidth="1" max="7" min="7" width="27"/>
  </cols>
  <sheetData>
    <row spans="1:7" r="1">
      <c s="1" t="s" r="A1">
        <v>406</v>
      </c>
      <c s="2" t="s" r="B1">
        <v>407</v>
      </c>
      <c s="2" t="s" r="C1">
        <v>69</v>
      </c>
      <c s="2" t="s" r="F1">
        <v>1</v>
      </c>
    </row>
    <row spans="1:7" r="2">
      <c s="2" t="s" r="B2">
        <v>408</v>
      </c>
      <c s="2" t="s" r="C2">
        <v>409</v>
      </c>
      <c s="2" t="s" r="D2">
        <v>410</v>
      </c>
      <c s="2" t="s" r="E2">
        <v>411</v>
      </c>
      <c s="2" t="s" r="F2">
        <v>409</v>
      </c>
      <c s="2" t="s" r="G2">
        <v>411</v>
      </c>
    </row>
    <row spans="1:7" r="3">
      <c s="3" t="s" r="A3">
        <v>412</v>
      </c>
    </row>
    <row spans="1:7" r="4">
      <c s="4" t="s" r="A4">
        <v>404</v>
      </c>
      <c s="5" t="n" r="C4">
        <v>3160844</v>
      </c>
      <c s="5" t="n" r="F4">
        <v>3160844</v>
      </c>
    </row>
    <row spans="1:7" r="5">
      <c s="4" t="s" r="A5">
        <v>413</v>
      </c>
      <c s="5" t="n" r="C5">
        <v>928903</v>
      </c>
      <c s="5" t="n" r="F5">
        <v>928903</v>
      </c>
    </row>
    <row spans="1:7" r="6">
      <c s="4" t="s" r="A6">
        <v>414</v>
      </c>
      <c s="5" t="n" r="C6">
        <v>2231941</v>
      </c>
      <c s="5" t="n" r="F6">
        <v>2231941</v>
      </c>
    </row>
    <row spans="1:7" r="7">
      <c s="4" t="s" r="A7">
        <v>415</v>
      </c>
      <c s="7" t="n" r="C7">
        <v>6126</v>
      </c>
      <c s="7" t="n" r="F7">
        <v>6126</v>
      </c>
    </row>
    <row spans="1:7" r="8">
      <c s="4" t="s" r="A8">
        <v>416</v>
      </c>
      <c s="4" t="s" r="F8">
        <v>417</v>
      </c>
    </row>
    <row spans="1:7" r="9">
      <c s="4" t="s" r="A9">
        <v>418</v>
      </c>
      <c s="7" t="n" r="C9">
        <v>969</v>
      </c>
      <c s="7" t="n" r="E9">
        <v>1361</v>
      </c>
      <c s="7" t="n" r="F9">
        <v>2590</v>
      </c>
      <c s="7" t="n" r="G9">
        <v>1864</v>
      </c>
    </row>
    <row spans="1:7" r="10">
      <c s="4" t="s" r="A10">
        <v>222</v>
      </c>
      <c s="9" t="n" r="B10">
        <v>224.9835679</v>
      </c>
    </row>
    <row spans="1:7" r="11">
      <c s="4" t="s" r="A11">
        <v>419</v>
      </c>
    </row>
    <row spans="1:7" r="12">
      <c s="3" t="s" r="A12">
        <v>412</v>
      </c>
    </row>
    <row spans="1:7" r="13">
      <c s="4" t="s" r="A13">
        <v>420</v>
      </c>
      <c s="5" t="n" r="C13">
        <v>378544</v>
      </c>
      <c s="5" t="n" r="F13">
        <v>1531850</v>
      </c>
    </row>
    <row spans="1:7" r="14">
      <c s="4" t="s" r="A14">
        <v>421</v>
      </c>
      <c s="5" t="n" r="C14">
        <v>5032</v>
      </c>
      <c s="5" t="n" r="F14">
        <v>5032</v>
      </c>
    </row>
    <row spans="1:7" r="15">
      <c s="4" t="s" r="A15">
        <v>405</v>
      </c>
    </row>
    <row spans="1:7" r="16">
      <c s="3" t="s" r="A16">
        <v>412</v>
      </c>
    </row>
    <row spans="1:7" r="17">
      <c s="4" t="s" r="A17">
        <v>404</v>
      </c>
      <c s="5" t="n" r="C17">
        <v>3160844</v>
      </c>
      <c s="5" t="n" r="E17">
        <v>4441257</v>
      </c>
      <c s="5" t="n" r="F17">
        <v>3160844</v>
      </c>
      <c s="5" t="n" r="G17">
        <v>4441257</v>
      </c>
    </row>
    <row spans="1:7" r="18">
      <c s="4" t="s" r="A18">
        <v>422</v>
      </c>
      <c s="5" t="n" r="C18">
        <v>0</v>
      </c>
      <c s="5" t="n" r="F18">
        <v>258709</v>
      </c>
    </row>
    <row spans="1:7" r="19">
      <c s="4" t="s" r="A19">
        <v>423</v>
      </c>
    </row>
    <row spans="1:7" r="20">
      <c s="3" t="s" r="A20">
        <v>412</v>
      </c>
    </row>
    <row spans="1:7" r="21">
      <c s="4" t="s" r="A21">
        <v>424</v>
      </c>
      <c s="5" t="n" r="D21">
        <v>10799</v>
      </c>
    </row>
    <row spans="1:7" r="22">
      <c s="4" t="s" r="A22">
        <v>425</v>
      </c>
    </row>
    <row spans="1:7" r="23">
      <c s="3" t="s" r="A23">
        <v>412</v>
      </c>
    </row>
    <row spans="1:7" r="24">
      <c s="4" t="s" r="A24">
        <v>426</v>
      </c>
      <c s="5" t="n" r="C24">
        <v>1218</v>
      </c>
      <c s="5" t="n" r="F24">
        <v>1218</v>
      </c>
    </row>
    <row spans="1:7" r="25">
      <c s="4" t="s" r="A25">
        <v>427</v>
      </c>
    </row>
    <row spans="1:7" r="26">
      <c s="3" t="s" r="A26">
        <v>412</v>
      </c>
    </row>
    <row spans="1:7" r="27">
      <c s="4" t="s" r="A27">
        <v>424</v>
      </c>
      <c s="5" t="n" r="D27">
        <v>60942</v>
      </c>
    </row>
    <row spans="1:7" r="28">
      <c s="4" t="s" r="A28">
        <v>428</v>
      </c>
    </row>
    <row spans="1:7" r="29">
      <c s="3" t="s" r="A29">
        <v>412</v>
      </c>
    </row>
    <row spans="1:7" r="30">
      <c s="4" t="s" r="A30">
        <v>429</v>
      </c>
      <c s="4" t="s" r="F30">
        <v>430</v>
      </c>
    </row>
    <row spans="1:7" r="31">
      <c s="4" t="s" r="A31">
        <v>431</v>
      </c>
    </row>
    <row spans="1:7" r="32">
      <c s="3" t="s" r="A32">
        <v>412</v>
      </c>
    </row>
    <row spans="1:7" r="33">
      <c s="4" t="s" r="A33">
        <v>432</v>
      </c>
      <c s="5" t="n" r="C33">
        <v>3100000</v>
      </c>
      <c s="5" t="n" r="F33">
        <v>3100000</v>
      </c>
    </row>
    <row spans="1:7" r="34">
      <c s="4" t="s" r="A34">
        <v>433</v>
      </c>
    </row>
    <row spans="1:7" r="35">
      <c s="3" t="s" r="A35">
        <v>412</v>
      </c>
    </row>
    <row spans="1:7" r="36">
      <c s="4" t="s" r="A36">
        <v>429</v>
      </c>
      <c s="4" t="s" r="F36">
        <v>430</v>
      </c>
    </row>
    <row spans="1:7" r="37">
      <c s="4" t="s" r="A37">
        <v>434</v>
      </c>
    </row>
    <row spans="1:7" r="38">
      <c s="3" t="s" r="A38">
        <v>412</v>
      </c>
    </row>
    <row spans="1:7" r="39">
      <c s="4" t="s" r="A39">
        <v>432</v>
      </c>
      <c s="5" t="n" r="C39">
        <v>0</v>
      </c>
      <c s="5" t="n" r="F39">
        <v>0</v>
      </c>
    </row>
    <row spans="1:7" r="40">
      <c s="4" t="s" r="A40">
        <v>222</v>
      </c>
      <c s="9" t="n" r="F40">
        <v>224.9835679</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89826</v>
      </c>
      <c s="7" t="n" r="C4">
        <v>78179</v>
      </c>
      <c s="7" t="n" r="D4">
        <v>292604</v>
      </c>
      <c s="7" t="n" r="E4">
        <v>256077</v>
      </c>
    </row>
    <row spans="1:5" r="5">
      <c s="4" t="s" r="A5">
        <v>73</v>
      </c>
      <c s="5" t="n" r="B5">
        <v>102927</v>
      </c>
      <c s="5" t="n" r="C5">
        <v>85295</v>
      </c>
      <c s="5" t="n" r="D5">
        <v>340163</v>
      </c>
      <c s="5" t="n" r="E5">
        <v>283605</v>
      </c>
    </row>
    <row spans="1:5" r="6">
      <c s="4" t="s" r="A6">
        <v>74</v>
      </c>
      <c s="5" t="n" r="B6">
        <v>192753</v>
      </c>
      <c s="5" t="n" r="C6">
        <v>163474</v>
      </c>
      <c s="5" t="n" r="D6">
        <v>632767</v>
      </c>
      <c s="5" t="n" r="E6">
        <v>539682</v>
      </c>
    </row>
    <row spans="1:5" r="7">
      <c s="4" t="s" r="A7">
        <v>75</v>
      </c>
      <c s="5" t="n" r="B7">
        <v>23575</v>
      </c>
      <c s="5" t="n" r="C7">
        <v>20249</v>
      </c>
      <c s="5" t="n" r="D7">
        <v>76235</v>
      </c>
      <c s="5" t="n" r="E7">
        <v>65939</v>
      </c>
    </row>
    <row spans="1:5" r="8">
      <c s="4" t="s" r="A8">
        <v>76</v>
      </c>
      <c s="5" t="n" r="B8">
        <v>12842</v>
      </c>
      <c s="5" t="n" r="C8">
        <v>12091</v>
      </c>
      <c s="5" t="n" r="D8">
        <v>43682</v>
      </c>
      <c s="5" t="n" r="E8">
        <v>39335</v>
      </c>
    </row>
    <row spans="1:5" r="9">
      <c s="4" t="s" r="A9">
        <v>77</v>
      </c>
      <c s="5" t="n" r="B9">
        <v>36417</v>
      </c>
      <c s="5" t="n" r="C9">
        <v>32340</v>
      </c>
      <c s="5" t="n" r="D9">
        <v>119917</v>
      </c>
      <c s="5" t="n" r="E9">
        <v>105274</v>
      </c>
    </row>
    <row spans="1:5" r="10">
      <c s="4" t="s" r="A10">
        <v>78</v>
      </c>
      <c s="5" t="n" r="B10">
        <v>48048</v>
      </c>
      <c s="5" t="n" r="C10">
        <v>41237</v>
      </c>
      <c s="5" t="n" r="D10">
        <v>147121</v>
      </c>
      <c s="5" t="n" r="E10">
        <v>126357</v>
      </c>
    </row>
    <row spans="1:5" r="11">
      <c s="4" t="s" r="A11">
        <v>79</v>
      </c>
      <c s="5" t="n" r="B11">
        <v>63762</v>
      </c>
      <c s="5" t="n" r="C11">
        <v>56298</v>
      </c>
      <c s="5" t="n" r="D11">
        <v>188769</v>
      </c>
      <c s="5" t="n" r="E11">
        <v>170440</v>
      </c>
    </row>
    <row spans="1:5" r="12">
      <c s="4" t="s" r="A12">
        <v>80</v>
      </c>
      <c s="5" t="n" r="B12">
        <v>12640</v>
      </c>
      <c s="5" t="n" r="C12">
        <v>11393</v>
      </c>
      <c s="5" t="n" r="D12">
        <v>38985</v>
      </c>
      <c s="5" t="n" r="E12">
        <v>31462</v>
      </c>
    </row>
    <row spans="1:5" r="13">
      <c s="4" t="s" r="A13">
        <v>81</v>
      </c>
      <c s="5" t="n" r="B13">
        <v>20032</v>
      </c>
      <c s="5" t="n" r="C13">
        <v>17648</v>
      </c>
      <c s="5" t="n" r="D13">
        <v>58247</v>
      </c>
      <c s="5" t="n" r="E13">
        <v>52321</v>
      </c>
    </row>
    <row spans="1:5" r="14">
      <c s="4" t="s" r="A14">
        <v>82</v>
      </c>
      <c s="5" t="n" r="B14">
        <v>2395</v>
      </c>
      <c s="5" t="n" r="C14">
        <v>3650</v>
      </c>
      <c s="5" t="n" r="D14">
        <v>7754</v>
      </c>
      <c s="5" t="n" r="E14">
        <v>7942</v>
      </c>
    </row>
    <row spans="1:5" r="15">
      <c s="4" t="s" r="A15">
        <v>83</v>
      </c>
      <c s="5" t="n" r="B15">
        <v>183294</v>
      </c>
      <c s="5" t="n" r="C15">
        <v>162566</v>
      </c>
      <c s="5" t="n" r="D15">
        <v>560793</v>
      </c>
      <c s="5" t="n" r="E15">
        <v>493796</v>
      </c>
    </row>
    <row spans="1:5" r="16">
      <c s="4" t="s" r="A16">
        <v>84</v>
      </c>
      <c s="5" t="n" r="B16">
        <v>9459</v>
      </c>
      <c s="5" t="n" r="C16">
        <v>908</v>
      </c>
      <c s="5" t="n" r="D16">
        <v>71974</v>
      </c>
      <c s="5" t="n" r="E16">
        <v>45886</v>
      </c>
    </row>
    <row spans="1:5" r="17">
      <c s="4" t="s" r="A17">
        <v>85</v>
      </c>
      <c s="5" t="n" r="B17">
        <v>2184</v>
      </c>
      <c s="5" t="n" r="C17">
        <v>6130</v>
      </c>
      <c s="5" t="n" r="D17">
        <v>9057</v>
      </c>
      <c s="5" t="n" r="E17">
        <v>29826</v>
      </c>
    </row>
    <row spans="1:5" r="18">
      <c s="4" t="s" r="A18">
        <v>86</v>
      </c>
      <c s="5" t="n" r="C18">
        <v>1592</v>
      </c>
      <c s="5" t="n" r="D18">
        <v>6822</v>
      </c>
      <c s="5" t="n" r="E18">
        <v>27578</v>
      </c>
    </row>
    <row spans="1:5" r="19">
      <c s="4" t="s" r="A19">
        <v>87</v>
      </c>
      <c s="5" t="n" r="B19">
        <v>7275</v>
      </c>
      <c s="5" t="n" r="C19">
        <v>-6814</v>
      </c>
      <c s="5" t="n" r="D19">
        <v>56095</v>
      </c>
      <c s="5" t="n" r="E19">
        <v>-11518</v>
      </c>
    </row>
    <row spans="1:5" r="20">
      <c s="4" t="s" r="A20">
        <v>88</v>
      </c>
      <c s="5" t="n" r="B20">
        <v>2721</v>
      </c>
      <c s="5" t="n" r="C20">
        <v>-2207</v>
      </c>
      <c s="5" t="n" r="D20">
        <v>19426</v>
      </c>
      <c s="5" t="n" r="E20">
        <v>-4494</v>
      </c>
    </row>
    <row spans="1:5" r="21">
      <c s="4" t="s" r="A21">
        <v>89</v>
      </c>
      <c s="5" t="n" r="B21">
        <v>4554</v>
      </c>
      <c s="5" t="n" r="C21">
        <v>-4607</v>
      </c>
      <c s="5" t="n" r="D21">
        <v>36669</v>
      </c>
      <c s="5" t="n" r="E21">
        <v>-7024</v>
      </c>
    </row>
    <row spans="1:5" r="22">
      <c s="4" t="s" r="A22">
        <v>90</v>
      </c>
      <c s="5" t="n" r="B22">
        <v>5</v>
      </c>
      <c s="5" t="n" r="C22">
        <v>-113</v>
      </c>
      <c s="5" t="n" r="D22">
        <v>-85</v>
      </c>
      <c s="5" t="n" r="E22">
        <v>-47</v>
      </c>
    </row>
    <row spans="1:5" r="23">
      <c s="4" t="s" r="A23">
        <v>91</v>
      </c>
      <c s="7" t="n" r="B23">
        <v>4559</v>
      </c>
      <c s="7" t="n" r="C23">
        <v>-4720</v>
      </c>
      <c s="7" t="n" r="D23">
        <v>36584</v>
      </c>
      <c s="7" t="n" r="E23">
        <v>-7071</v>
      </c>
    </row>
    <row spans="1:5" r="24">
      <c s="3" t="s" r="A24">
        <v>92</v>
      </c>
    </row>
    <row spans="1:5" r="25">
      <c s="4" t="s" r="A25">
        <v>93</v>
      </c>
      <c s="8" t="n" r="B25">
        <v>0.11</v>
      </c>
      <c s="8" t="n" r="C25">
        <v>-0.13</v>
      </c>
      <c s="8" t="n" r="D25">
        <v>0.9</v>
      </c>
      <c s="8" t="n" r="E25">
        <v>-0.21</v>
      </c>
    </row>
    <row spans="1:5" r="26">
      <c s="4" t="s" r="A26">
        <v>94</v>
      </c>
      <c s="8" t="n" r="B26">
        <v>0.11</v>
      </c>
      <c s="8" t="n" r="C26">
        <v>-0.13</v>
      </c>
      <c s="8" t="n" r="D26">
        <v>0.86</v>
      </c>
      <c s="8" t="n" r="E26">
        <v>-0.21</v>
      </c>
    </row>
    <row spans="1:5" r="27">
      <c s="3" t="s" r="A27">
        <v>95</v>
      </c>
    </row>
    <row spans="1:5" r="28">
      <c s="4" t="s" r="A28">
        <v>93</v>
      </c>
      <c s="5" t="n" r="B28">
        <v>41241274</v>
      </c>
      <c s="5" t="n" r="C28">
        <v>34881763</v>
      </c>
      <c s="5" t="n" r="D28">
        <v>40775253</v>
      </c>
      <c s="5" t="n" r="E28">
        <v>33763436</v>
      </c>
    </row>
    <row spans="1:5" r="29">
      <c s="4" t="s" r="A29">
        <v>94</v>
      </c>
      <c s="5" t="n" r="B29">
        <v>42938502</v>
      </c>
      <c s="5" t="n" r="C29">
        <v>34881763</v>
      </c>
      <c s="5" t="n" r="D29">
        <v>42677807</v>
      </c>
      <c s="5" t="n" r="E29">
        <v>33763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2"/>
    <col customWidth="1" max="6" min="6" width="55"/>
    <col customWidth="1" max="7" min="7" width="49"/>
  </cols>
  <sheetData>
    <row spans="1:7" r="1">
      <c s="1" t="s" r="A1">
        <v>96</v>
      </c>
      <c s="2" t="s" r="B1">
        <v>97</v>
      </c>
      <c s="2" t="s" r="C1">
        <v>98</v>
      </c>
      <c s="2" t="s" r="D1">
        <v>99</v>
      </c>
      <c s="2" t="s" r="E1">
        <v>100</v>
      </c>
      <c s="2" t="s" r="F1">
        <v>101</v>
      </c>
      <c s="2" t="s" r="G1">
        <v>102</v>
      </c>
    </row>
    <row spans="1:7" r="2">
      <c s="4" t="s" r="A2">
        <v>103</v>
      </c>
      <c s="7" t="n" r="B2">
        <v>258697</v>
      </c>
      <c s="7" t="n" r="C2">
        <v>402</v>
      </c>
      <c s="7" t="n" r="D2">
        <v>253685</v>
      </c>
      <c s="7" t="n" r="E2">
        <v>-1189</v>
      </c>
      <c s="7" t="n" r="F2">
        <v>-646</v>
      </c>
      <c s="7" t="n" r="G2">
        <v>6445</v>
      </c>
    </row>
    <row spans="1:7" r="3">
      <c s="4" t="s" r="A3">
        <v>104</v>
      </c>
      <c s="5" t="n" r="C3">
        <v>40217640</v>
      </c>
      <c s="5" t="n" r="E3">
        <v>248412</v>
      </c>
    </row>
    <row spans="1:7" r="4">
      <c s="4" t="s" r="A4">
        <v>105</v>
      </c>
      <c s="5" t="n" r="B4">
        <v>36669</v>
      </c>
      <c s="5" t="n" r="G4">
        <v>36669</v>
      </c>
    </row>
    <row spans="1:7" r="5">
      <c s="4" t="s" r="A5">
        <v>106</v>
      </c>
      <c s="5" t="n" r="B5">
        <v>-85</v>
      </c>
      <c s="5" t="n" r="F5">
        <v>-85</v>
      </c>
    </row>
    <row spans="1:7" r="6">
      <c s="4" t="s" r="A6">
        <v>107</v>
      </c>
      <c s="5" t="n" r="B6">
        <v>2590</v>
      </c>
      <c s="5" t="n" r="D6">
        <v>2590</v>
      </c>
    </row>
    <row spans="1:7" r="7">
      <c s="4" t="s" r="A7">
        <v>108</v>
      </c>
      <c s="5" t="n" r="B7">
        <v>15711</v>
      </c>
      <c s="5" t="n" r="D7">
        <v>15711</v>
      </c>
    </row>
    <row spans="1:7" r="8">
      <c s="4" t="s" r="A8">
        <v>109</v>
      </c>
      <c s="5" t="n" r="B8">
        <v>5758</v>
      </c>
      <c s="7" t="n" r="C8">
        <v>13</v>
      </c>
      <c s="5" t="n" r="D8">
        <v>5745</v>
      </c>
    </row>
    <row spans="1:7" r="9">
      <c s="4" t="s" r="A9">
        <v>110</v>
      </c>
      <c s="5" t="n" r="C9">
        <v>1283438</v>
      </c>
    </row>
    <row spans="1:7" r="10">
      <c s="4" t="s" r="A10">
        <v>111</v>
      </c>
      <c s="5" t="n" r="B10">
        <v>1103</v>
      </c>
      <c s="5" t="n" r="D10">
        <v>-86</v>
      </c>
      <c s="7" t="n" r="E10">
        <v>1189</v>
      </c>
    </row>
    <row spans="1:7" r="11">
      <c s="4" t="s" r="A11">
        <v>112</v>
      </c>
      <c s="5" t="n" r="E11">
        <v>-248412</v>
      </c>
    </row>
    <row spans="1:7" r="12">
      <c s="4" t="s" r="A12">
        <v>113</v>
      </c>
      <c s="7" t="n" r="B12">
        <v>320443</v>
      </c>
      <c s="7" t="n" r="C12">
        <v>415</v>
      </c>
      <c s="7" t="n" r="D12">
        <v>277645</v>
      </c>
      <c s="7" t="n" r="F12">
        <v>-731</v>
      </c>
      <c s="7" t="n" r="G12">
        <v>43114</v>
      </c>
    </row>
    <row spans="1:7" r="13">
      <c s="4" t="s" r="A13">
        <v>114</v>
      </c>
      <c s="5" t="n" r="C13">
        <v>415010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70</v>
      </c>
    </row>
    <row spans="1:3" r="3">
      <c s="3" t="s" r="A3">
        <v>116</v>
      </c>
    </row>
    <row spans="1:3" r="4">
      <c s="4" t="s" r="A4">
        <v>89</v>
      </c>
      <c s="7" t="n" r="B4">
        <v>36669</v>
      </c>
      <c s="7" t="n" r="C4">
        <v>-7024</v>
      </c>
    </row>
    <row spans="1:3" r="5">
      <c s="3" t="s" r="A5">
        <v>117</v>
      </c>
    </row>
    <row spans="1:3" r="6">
      <c s="4" t="s" r="A6">
        <v>81</v>
      </c>
      <c s="5" t="n" r="B6">
        <v>58247</v>
      </c>
      <c s="5" t="n" r="C6">
        <v>52321</v>
      </c>
    </row>
    <row spans="1:3" r="7">
      <c s="4" t="s" r="A7">
        <v>118</v>
      </c>
      <c s="5" t="n" r="C7">
        <v>-50193</v>
      </c>
    </row>
    <row spans="1:3" r="8">
      <c s="4" t="s" r="A8">
        <v>119</v>
      </c>
      <c s="5" t="n" r="C8">
        <v>8341</v>
      </c>
    </row>
    <row spans="1:3" r="9">
      <c s="4" t="s" r="A9">
        <v>120</v>
      </c>
      <c s="5" t="n" r="B9">
        <v>-2145</v>
      </c>
      <c s="5" t="n" r="C9">
        <v>-8065</v>
      </c>
    </row>
    <row spans="1:3" r="10">
      <c s="4" t="s" r="A10">
        <v>108</v>
      </c>
      <c s="5" t="n" r="B10">
        <v>-15711</v>
      </c>
    </row>
    <row spans="1:3" r="11">
      <c s="4" t="s" r="A11">
        <v>121</v>
      </c>
      <c s="5" t="n" r="B11">
        <v>1165</v>
      </c>
      <c s="5" t="n" r="C11">
        <v>1267</v>
      </c>
    </row>
    <row spans="1:3" r="12">
      <c s="4" t="s" r="A12">
        <v>86</v>
      </c>
      <c s="5" t="n" r="B12">
        <v>6790</v>
      </c>
      <c s="5" t="n" r="C12">
        <v>8580</v>
      </c>
    </row>
    <row spans="1:3" r="13">
      <c s="4" t="s" r="A13">
        <v>122</v>
      </c>
      <c s="5" t="n" r="B13">
        <v>2590</v>
      </c>
      <c s="5" t="n" r="C13">
        <v>1864</v>
      </c>
    </row>
    <row spans="1:3" r="14">
      <c s="4" t="s" r="A14">
        <v>123</v>
      </c>
      <c s="5" t="n" r="B14">
        <v>931</v>
      </c>
      <c s="5" t="n" r="C14">
        <v>2026</v>
      </c>
    </row>
    <row spans="1:3" r="15">
      <c s="3" t="s" r="A15">
        <v>124</v>
      </c>
    </row>
    <row spans="1:3" r="16">
      <c s="4" t="s" r="A16">
        <v>28</v>
      </c>
      <c s="5" t="n" r="B16">
        <v>-1166</v>
      </c>
      <c s="5" t="n" r="C16">
        <v>-529</v>
      </c>
    </row>
    <row spans="1:3" r="17">
      <c s="4" t="s" r="A17">
        <v>29</v>
      </c>
      <c s="5" t="n" r="B17">
        <v>-2812</v>
      </c>
      <c s="5" t="n" r="C17">
        <v>-2557</v>
      </c>
    </row>
    <row spans="1:3" r="18">
      <c s="4" t="s" r="A18">
        <v>31</v>
      </c>
      <c s="5" t="n" r="B18">
        <v>-1749</v>
      </c>
      <c s="5" t="n" r="C18">
        <v>344</v>
      </c>
    </row>
    <row spans="1:3" r="19">
      <c s="4" t="s" r="A19">
        <v>32</v>
      </c>
      <c s="5" t="n" r="B19">
        <v>-5825</v>
      </c>
      <c s="5" t="n" r="C19">
        <v>2110</v>
      </c>
    </row>
    <row spans="1:3" r="20">
      <c s="4" t="s" r="A20">
        <v>37</v>
      </c>
      <c s="5" t="n" r="B20">
        <v>-3640</v>
      </c>
      <c s="5" t="n" r="C20">
        <v>-1034</v>
      </c>
    </row>
    <row spans="1:3" r="21">
      <c s="4" t="s" r="A21">
        <v>41</v>
      </c>
      <c s="5" t="n" r="B21">
        <v>834</v>
      </c>
      <c s="5" t="n" r="C21">
        <v>7086</v>
      </c>
    </row>
    <row spans="1:3" r="22">
      <c s="4" t="s" r="A22">
        <v>42</v>
      </c>
      <c s="5" t="n" r="B22">
        <v>10416</v>
      </c>
      <c s="5" t="n" r="C22">
        <v>7870</v>
      </c>
    </row>
    <row spans="1:3" r="23">
      <c s="4" t="s" r="A23">
        <v>43</v>
      </c>
      <c s="5" t="n" r="B23">
        <v>16319</v>
      </c>
      <c s="5" t="n" r="C23">
        <v>260</v>
      </c>
    </row>
    <row spans="1:3" r="24">
      <c s="4" t="s" r="A24">
        <v>45</v>
      </c>
      <c s="5" t="n" r="B24">
        <v>18615</v>
      </c>
      <c s="5" t="n" r="C24">
        <v>12253</v>
      </c>
    </row>
    <row spans="1:3" r="25">
      <c s="4" t="s" r="A25">
        <v>46</v>
      </c>
      <c s="5" t="n" r="B25">
        <v>2061</v>
      </c>
      <c s="5" t="n" r="C25">
        <v>1793</v>
      </c>
    </row>
    <row spans="1:3" r="26">
      <c s="4" t="s" r="A26">
        <v>125</v>
      </c>
      <c s="5" t="n" r="B26">
        <v>121589</v>
      </c>
      <c s="5" t="n" r="C26">
        <v>36713</v>
      </c>
    </row>
    <row spans="1:3" r="27">
      <c s="3" t="s" r="A27">
        <v>126</v>
      </c>
    </row>
    <row spans="1:3" r="28">
      <c s="4" t="s" r="A28">
        <v>127</v>
      </c>
      <c s="5" t="n" r="B28">
        <v>-118883</v>
      </c>
      <c s="5" t="n" r="C28">
        <v>-91670</v>
      </c>
    </row>
    <row spans="1:3" r="29">
      <c s="4" t="s" r="A29">
        <v>128</v>
      </c>
      <c s="5" t="n" r="B29">
        <v>140</v>
      </c>
      <c s="5" t="n" r="C29">
        <v>60</v>
      </c>
    </row>
    <row spans="1:3" r="30">
      <c s="4" t="s" r="A30">
        <v>129</v>
      </c>
      <c s="5" t="n" r="B30">
        <v>1220</v>
      </c>
    </row>
    <row spans="1:3" r="31">
      <c s="4" t="s" r="A31">
        <v>130</v>
      </c>
      <c s="5" t="n" r="B31">
        <v>-117523</v>
      </c>
      <c s="5" t="n" r="C31">
        <v>-91610</v>
      </c>
    </row>
    <row spans="1:3" r="32">
      <c s="3" t="s" r="A32">
        <v>131</v>
      </c>
    </row>
    <row spans="1:3" r="33">
      <c s="4" t="s" r="A33">
        <v>132</v>
      </c>
      <c s="5" t="n" r="B33">
        <v>-3310</v>
      </c>
      <c s="5" t="n" r="C33">
        <v>-8212</v>
      </c>
    </row>
    <row spans="1:3" r="34">
      <c s="4" t="s" r="A34">
        <v>133</v>
      </c>
      <c s="5" t="n" r="C34">
        <v>100659</v>
      </c>
    </row>
    <row spans="1:3" r="35">
      <c s="4" t="s" r="A35">
        <v>134</v>
      </c>
      <c s="5" t="n" r="C35">
        <v>-984</v>
      </c>
    </row>
    <row spans="1:3" r="36">
      <c s="4" t="s" r="A36">
        <v>135</v>
      </c>
      <c s="5" t="n" r="B36">
        <v>6861</v>
      </c>
    </row>
    <row spans="1:3" r="37">
      <c s="4" t="s" r="A37">
        <v>108</v>
      </c>
      <c s="5" t="n" r="B37">
        <v>15711</v>
      </c>
    </row>
    <row spans="1:3" r="38">
      <c s="4" t="s" r="A38">
        <v>136</v>
      </c>
      <c s="5" t="n" r="B38">
        <v>-55613</v>
      </c>
      <c s="5" t="n" r="C38">
        <v>75763</v>
      </c>
    </row>
    <row spans="1:3" r="39">
      <c s="4" t="s" r="A39">
        <v>137</v>
      </c>
      <c s="5" t="n" r="B39">
        <v>-51547</v>
      </c>
      <c s="5" t="n" r="C39">
        <v>20866</v>
      </c>
    </row>
    <row spans="1:3" r="40">
      <c s="4" t="s" r="A40">
        <v>138</v>
      </c>
      <c s="5" t="n" r="B40">
        <v>70876</v>
      </c>
      <c s="5" t="n" r="C40">
        <v>38080</v>
      </c>
    </row>
    <row spans="1:3" r="41">
      <c s="4" t="s" r="A41">
        <v>139</v>
      </c>
      <c s="5" t="n" r="B41">
        <v>19329</v>
      </c>
      <c s="5" t="n" r="C41">
        <v>58946</v>
      </c>
    </row>
    <row spans="1:3" r="42">
      <c s="3" t="s" r="A42">
        <v>140</v>
      </c>
    </row>
    <row spans="1:3" r="43">
      <c s="4" t="s" r="A43">
        <v>141</v>
      </c>
      <c s="5" t="n" r="B43">
        <v>6998</v>
      </c>
      <c s="5" t="n" r="C43">
        <v>2900</v>
      </c>
    </row>
    <row spans="1:3" r="44">
      <c s="4" t="s" r="A44">
        <v>142</v>
      </c>
      <c s="5" t="n" r="B44">
        <v>8838</v>
      </c>
      <c s="5" t="n" r="C44">
        <v>23523</v>
      </c>
    </row>
    <row spans="1:3" r="45">
      <c s="4" t="s" r="A45">
        <v>143</v>
      </c>
      <c s="5" t="n" r="B45">
        <v>6435</v>
      </c>
      <c s="5" t="n" r="C45">
        <v>197</v>
      </c>
    </row>
    <row spans="1:3" r="46">
      <c s="4" t="s" r="A46">
        <v>144</v>
      </c>
      <c s="5" t="n" r="B46">
        <v>32</v>
      </c>
      <c s="5" t="n" r="C46">
        <v>18998</v>
      </c>
    </row>
    <row spans="1:3" r="47">
      <c s="4" t="s" r="A47">
        <v>145</v>
      </c>
      <c s="5" t="n" r="C47">
        <v>50193</v>
      </c>
    </row>
    <row spans="1:3" r="48">
      <c s="4" t="s" r="A48">
        <v>146</v>
      </c>
    </row>
    <row spans="1:3" r="49">
      <c s="3" t="s" r="A49">
        <v>131</v>
      </c>
    </row>
    <row spans="1:3" r="50">
      <c s="4" t="s" r="A50">
        <v>147</v>
      </c>
      <c s="5" t="n" r="B50">
        <v>455000</v>
      </c>
    </row>
    <row spans="1:3" r="51">
      <c s="4" t="s" r="A51">
        <v>148</v>
      </c>
      <c s="5" t="n" r="B51">
        <v>-99875</v>
      </c>
    </row>
    <row spans="1:3" r="52">
      <c s="4" t="s" r="A52">
        <v>149</v>
      </c>
    </row>
    <row spans="1:3" r="53">
      <c s="3" t="s" r="A53">
        <v>131</v>
      </c>
    </row>
    <row spans="1:3" r="54">
      <c s="4" t="s" r="A54">
        <v>147</v>
      </c>
      <c s="5" t="n" r="C54">
        <v>528675</v>
      </c>
    </row>
    <row spans="1:3" r="55">
      <c s="4" t="s" r="A55">
        <v>148</v>
      </c>
      <c s="7" t="n" r="B55">
        <v>-430000</v>
      </c>
      <c s="7" t="n" r="C55">
        <v>-544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Bas</vt:lpstr>
      <vt:lpstr>Accrued Liabilities</vt:lpstr>
      <vt:lpstr>Long-Term Debt</vt:lpstr>
      <vt:lpstr>Income Taxes</vt:lpstr>
      <vt:lpstr>Commitments and Contingencies</vt:lpstr>
      <vt:lpstr>Earnings per share</vt:lpstr>
      <vt:lpstr>Equity-based Compensation</vt:lpstr>
      <vt:lpstr>Description of Business and B14</vt:lpstr>
      <vt:lpstr>Description of Business and B15</vt:lpstr>
      <vt:lpstr>Accrued Liabilities (Tables)</vt:lpstr>
      <vt:lpstr>Long-Term Debt (Tables)</vt:lpstr>
      <vt:lpstr>Income Taxes (Tables)</vt:lpstr>
      <vt:lpstr>Commitments and Contingencies (</vt:lpstr>
      <vt:lpstr>Earnings per share (Tables)</vt:lpstr>
      <vt:lpstr>Description of Business and B21</vt:lpstr>
      <vt:lpstr>Description of Business and B22</vt:lpstr>
      <vt:lpstr>Accrued Liabilities - Accrued L</vt:lpstr>
      <vt:lpstr>Long-Term Debt - Long-Term Debt</vt:lpstr>
      <vt:lpstr>Long-Term Debt - Additional Inf</vt:lpstr>
      <vt:lpstr>Long Term Debt - Future Debt Pa</vt:lpstr>
      <vt:lpstr>Long Term Debt - Recorded Inter</vt:lpstr>
      <vt:lpstr>Income Taxes - Provision (Benef</vt:lpstr>
      <vt:lpstr>Income Taxes - Additional Infor</vt:lpstr>
      <vt:lpstr>Commitments and Contingencies -</vt:lpstr>
      <vt:lpstr>Commitments and Contingencies31</vt:lpstr>
      <vt:lpstr>Earnings Per Share - Summary of</vt:lpstr>
      <vt:lpstr>Earnings Per share - Additional</vt:lpstr>
      <vt:lpstr>Equity-based Compensa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7:17:32Z</dcterms:created>
  <dcterms:modified xmlns:dcterms="http://purl.org/dc/terms/" xmlns:xsi="http://www.w3.org/2001/XMLSchema-instance" xsi:type="dcterms:W3CDTF">2015-12-08T17:17:32Z</dcterms:modified>
  <dc:title xmlns:dc="http://purl.org/dc/elements/1.1/">Untitled</dc:title>
  <dc:description xmlns:dc="http://purl.org/dc/elements/1.1/"/>
  <dc:subject xmlns:dc="http://purl.org/dc/elements/1.1/"/>
  <cp:keywords/>
  <cp:category/>
</cp:coreProperties>
</file>